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OUTSOURCED GOVERNMENT CONTRACTS" sheetId="8" state="visible" r:id="rId8"/>
    <sheet xmlns:r="http://schemas.openxmlformats.org/officeDocument/2006/relationships" name="STOCK BASED COMPENSATION" sheetId="9" state="visible" r:id="rId9"/>
    <sheet xmlns:r="http://schemas.openxmlformats.org/officeDocument/2006/relationships" name="STOCKHOLDERS' EQUITY" sheetId="10" state="visible" r:id="rId10"/>
    <sheet xmlns:r="http://schemas.openxmlformats.org/officeDocument/2006/relationships" name="DEBT OBLIGATIONS AND COLLATERAL" sheetId="11" state="visible" r:id="rId11"/>
    <sheet xmlns:r="http://schemas.openxmlformats.org/officeDocument/2006/relationships" name="INCOME TAXES" sheetId="12" state="visible" r:id="rId12"/>
    <sheet xmlns:r="http://schemas.openxmlformats.org/officeDocument/2006/relationships" name="REPORTABLE SEGMENT AND RELATED " sheetId="13" state="visible" r:id="rId13"/>
    <sheet xmlns:r="http://schemas.openxmlformats.org/officeDocument/2006/relationships" name="THE COMPANY AND SUMMARY OF SI14" sheetId="14" state="visible" r:id="rId14"/>
    <sheet xmlns:r="http://schemas.openxmlformats.org/officeDocument/2006/relationships" name="THE COMPANY AND SUMMARY OF SI15" sheetId="15" state="visible" r:id="rId15"/>
    <sheet xmlns:r="http://schemas.openxmlformats.org/officeDocument/2006/relationships" name="OUTSOURCED GOVERNMENT CONTRAC16" sheetId="16" state="visible" r:id="rId16"/>
    <sheet xmlns:r="http://schemas.openxmlformats.org/officeDocument/2006/relationships" name="STOCK BASED COMPENSATION (Table" sheetId="17" state="visible" r:id="rId17"/>
    <sheet xmlns:r="http://schemas.openxmlformats.org/officeDocument/2006/relationships" name="REPORTABLE SEGMENT AND RELATE18" sheetId="18" state="visible" r:id="rId18"/>
    <sheet xmlns:r="http://schemas.openxmlformats.org/officeDocument/2006/relationships" name="The Company and Summary of Si19" sheetId="19" state="visible" r:id="rId19"/>
    <sheet xmlns:r="http://schemas.openxmlformats.org/officeDocument/2006/relationships" name="Computation of Basic and Dilute" sheetId="20" state="visible" r:id="rId20"/>
    <sheet xmlns:r="http://schemas.openxmlformats.org/officeDocument/2006/relationships" name="Outsourced Government Contrac21" sheetId="21" state="visible" r:id="rId21"/>
    <sheet xmlns:r="http://schemas.openxmlformats.org/officeDocument/2006/relationships" name="Summary of Enterprise-Wide Outs" sheetId="22" state="visible" r:id="rId22"/>
    <sheet xmlns:r="http://schemas.openxmlformats.org/officeDocument/2006/relationships" name="Stock Based Compensation - Addi" sheetId="23" state="visible" r:id="rId23"/>
    <sheet xmlns:r="http://schemas.openxmlformats.org/officeDocument/2006/relationships" name="Stock Based Compensation Expens" sheetId="24" state="visible" r:id="rId24"/>
    <sheet xmlns:r="http://schemas.openxmlformats.org/officeDocument/2006/relationships" name="Stockholders' Equity - Addition" sheetId="25" state="visible" r:id="rId25"/>
    <sheet xmlns:r="http://schemas.openxmlformats.org/officeDocument/2006/relationships" name="Income Taxes - Additional Infor" sheetId="26" state="visible" r:id="rId26"/>
    <sheet xmlns:r="http://schemas.openxmlformats.org/officeDocument/2006/relationships" name="Reportable Segments and Related" sheetId="27" state="visible" r:id="rId27"/>
    <sheet xmlns:r="http://schemas.openxmlformats.org/officeDocument/2006/relationships" name="Summary of Financial Informatio" sheetId="28" state="visible" r:id="rId28"/>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7</t>
  </si>
  <si>
    <t>Jul. 17,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EGOV</t>
  </si>
  <si>
    <t>Entity Registrant Name</t>
  </si>
  <si>
    <t>NIC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t>
  </si>
  <si>
    <t>Trade accounts receivable, net</t>
  </si>
  <si>
    <t>Prepaid expenses &amp; other current assets</t>
  </si>
  <si>
    <t>Total current assets</t>
  </si>
  <si>
    <t>Property and equipment, net</t>
  </si>
  <si>
    <t>Intangible assets, net</t>
  </si>
  <si>
    <t>Deferred income taxes, net</t>
  </si>
  <si>
    <t>Other assets</t>
  </si>
  <si>
    <t>Total assets</t>
  </si>
  <si>
    <t>Current liabilities:</t>
  </si>
  <si>
    <t>Accounts payable</t>
  </si>
  <si>
    <t>Accrued expenses</t>
  </si>
  <si>
    <t>Other current liabilities</t>
  </si>
  <si>
    <t>Total current liabilities</t>
  </si>
  <si>
    <t>Other long-term liabilities</t>
  </si>
  <si>
    <t>Total liabilities</t>
  </si>
  <si>
    <t>Commitments and contingencies (Notes 1 and 2)</t>
  </si>
  <si>
    <t xml:space="preserve"> </t>
  </si>
  <si>
    <t>Stockholders' equity:</t>
  </si>
  <si>
    <t>Common stock, $0.0001 par, 200,000 shares authorized, 66,265 and 65,982 shares issued and outstanding</t>
  </si>
  <si>
    <t>Additional paid-in capital</t>
  </si>
  <si>
    <t>Retained earnings</t>
  </si>
  <si>
    <t>Total stockholders' equity</t>
  </si>
  <si>
    <t>Total liabilities and stockholders' equity</t>
  </si>
  <si>
    <t>CONSOLIDATED BALANCE SHEETS (Parenthetical) - $ / shares</t>
  </si>
  <si>
    <t>Common stock, par</t>
  </si>
  <si>
    <t>Common stock, shares authorized</t>
  </si>
  <si>
    <t>Common stock, shares issued</t>
  </si>
  <si>
    <t>Common stock, shares outstanding</t>
  </si>
  <si>
    <t>CONSOLIDATED STATEMENTS OF INCOME - USD ($) shares in Thousands, $ in Thousands</t>
  </si>
  <si>
    <t>3 Months Ended</t>
  </si>
  <si>
    <t>Jun. 30, 2016</t>
  </si>
  <si>
    <t>Revenues:</t>
  </si>
  <si>
    <t>Portal revenues</t>
  </si>
  <si>
    <t>Software &amp; services revenues</t>
  </si>
  <si>
    <t>Total revenues</t>
  </si>
  <si>
    <t>Operating expenses:</t>
  </si>
  <si>
    <t>Cost of portal revenues, exclusive of depreciation &amp; amortization</t>
  </si>
  <si>
    <t>Cost of software &amp; services revenues, exclusive of depreciation &amp; amortization</t>
  </si>
  <si>
    <t>Selling &amp; administrative</t>
  </si>
  <si>
    <t>Depreciation &amp; amortization</t>
  </si>
  <si>
    <t>Total operating expenses</t>
  </si>
  <si>
    <t>Operating income (loss) before income taxes</t>
  </si>
  <si>
    <t>Income tax provision (Notes 1 and 6)</t>
  </si>
  <si>
    <t>Net income</t>
  </si>
  <si>
    <t>Basic net income per share</t>
  </si>
  <si>
    <t>Diluted net income per share</t>
  </si>
  <si>
    <t>Weighted average shares outstanding:</t>
  </si>
  <si>
    <t>Basic</t>
  </si>
  <si>
    <t>Diluted</t>
  </si>
  <si>
    <t>CONSOLIDATED STATEMENT OF CHANGES IN STOCKHOLDERS' EQUITY - 6 months ended Jun. 30, 2017 - USD ($) shares in Thousands, $ in Thousands</t>
  </si>
  <si>
    <t>Total</t>
  </si>
  <si>
    <t>Common Stock</t>
  </si>
  <si>
    <t>Additional Paid-in Capital</t>
  </si>
  <si>
    <t>Retained Earnings</t>
  </si>
  <si>
    <t>Beginning Balance (in shares) (Previously Reported) at Dec. 31, 2016</t>
  </si>
  <si>
    <t>Beginning Balance (in shares) at Dec. 31, 2016</t>
  </si>
  <si>
    <t>Beginning Balance (Previously Reported) at Dec. 31, 2016</t>
  </si>
  <si>
    <t>Beginning Balance (Cumulative effect of adoption of new accounting standard)</t>
  </si>
  <si>
    <t>Beginning Balance at Dec. 31, 2016</t>
  </si>
  <si>
    <t>Restricted stock vestings (in shares)</t>
  </si>
  <si>
    <t>Restricted stock vestings</t>
  </si>
  <si>
    <t>Dividends declared</t>
  </si>
  <si>
    <t>Dividend equivalents on performance-based restricted stock awards</t>
  </si>
  <si>
    <t>Dividend equivalents cancelled upon forfeiture of performance-based restricted stock awards</t>
  </si>
  <si>
    <t>Shares issuable in lieu of dividend payments on unvested performance-based restricted stock awards</t>
  </si>
  <si>
    <t>Shares surrendered and cancelled upon vesting of restricted stock to satisfy tax withholdings (in shares)</t>
  </si>
  <si>
    <t>Shares surrendered and cancelled upon vesting of restricted stock to satisfy tax withholdings</t>
  </si>
  <si>
    <t>Stock-based compensation</t>
  </si>
  <si>
    <t>Issuance of common stock under employee stock purchase plan (in shares)</t>
  </si>
  <si>
    <t>Issuance of common stock under employee stock purchase plan</t>
  </si>
  <si>
    <t>Ending Balance at Jun. 30, 2017</t>
  </si>
  <si>
    <t>Ending Balance (in shares) at Jun. 30, 2017</t>
  </si>
  <si>
    <t>CONSOLIDATED STATEMENTS OF CASH FLOWS - USD ($) $ in Thousands</t>
  </si>
  <si>
    <t>Cash flows from operating activities:</t>
  </si>
  <si>
    <t>Adjustments to reconcile net income to net cash provided by operating activities:</t>
  </si>
  <si>
    <t>Provision for losses (recoveries) on accounts receivable</t>
  </si>
  <si>
    <t>Stock-based compensation expense</t>
  </si>
  <si>
    <t>Deferred income taxes</t>
  </si>
  <si>
    <t>Excess tax benefits from stock-based compensation</t>
  </si>
  <si>
    <t>(Gain) loss on disposal of property and equipment</t>
  </si>
  <si>
    <t>Changes in operating assets and liabilities:</t>
  </si>
  <si>
    <t>Decrease in trade accounts receivable, net</t>
  </si>
  <si>
    <t>(Increase) decrease in prepaid expenses &amp; other current assets</t>
  </si>
  <si>
    <t>(Increase) in other assets</t>
  </si>
  <si>
    <t>Increase (decrease) in accounts payable</t>
  </si>
  <si>
    <t>(Decrease) in accrued expenses</t>
  </si>
  <si>
    <t>Increase in other current liabilities</t>
  </si>
  <si>
    <t>Increase in other long-term liabilities</t>
  </si>
  <si>
    <t>Net cash provided by operating activities</t>
  </si>
  <si>
    <t>Cash flows from investing activities:</t>
  </si>
  <si>
    <t>Purchases of property and equipment</t>
  </si>
  <si>
    <t>Proceeds from sale of property and equipment</t>
  </si>
  <si>
    <t>Capitalized internal use software development costs</t>
  </si>
  <si>
    <t>Net cash used in investing activities</t>
  </si>
  <si>
    <t>Cash flows from financing activities:</t>
  </si>
  <si>
    <t>Cash dividends on common stock</t>
  </si>
  <si>
    <t>Proceeds from employee common stock purchases</t>
  </si>
  <si>
    <t>Tax withholdings related to stock-based compensation awards</t>
  </si>
  <si>
    <t>Net cash used in financing activities</t>
  </si>
  <si>
    <t>Net increase in cash</t>
  </si>
  <si>
    <t>Cash, beginning of period</t>
  </si>
  <si>
    <t>Cash, end of period</t>
  </si>
  <si>
    <t>Non-cash investing activities:</t>
  </si>
  <si>
    <t>Capital expenditures accrued but not yet paid</t>
  </si>
  <si>
    <t>Cash payments:</t>
  </si>
  <si>
    <t>Income taxes paid</t>
  </si>
  <si>
    <t>Cash dividends on common stock previously restricted for payment of dividend</t>
  </si>
  <si>
    <t>THE COMPANY AND SUMMARY OF SIGNIFICANT ACCOUNTING POLICIES</t>
  </si>
  <si>
    <t>1. THE COMPANY AND SUMMARY OF SIGNIFICANT ACCOUNTING
POLICIES
The Company
NIC is a leading provider of digital government services that help
governments use technology to provide a higher level of service to
businesses and citizens and increase efficiencies. The Company
accomplishes this currently through two channels: its primary
outsourced portal businesses and its software &amp; services
businesses.
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businesses and citizens to access government information online and
complete transactions, such as applying for a permit, retrieving
government records, or filing a government-mandated form or report.
Typically operating under multiple-year contracts (See
Note 2), NIC markets the services and solicits users to
complete government-based transactions and to enter into subscriber
contracts permitting users to access the portal and the government
information contained therein in exchange for transactional and/or
subscription user fees. The Company typically manages operations
for each contractual relationship through separate local
subsidiaries that operate as decentralized businesses with a high
degree of autonomy. NIC’s business model allows the Company
to generate revenues by sharing in the fees the Company collects
from online transactions. The Company is typically responsible for
funding the up-front investments and ongoing operations and
maintenance costs of the outsourced government portals.
The Company’s software &amp; services businesses primarily
include its subsidiaries that provide software development and
digital government services, other than outsourced portal services,
to state and local governments as well as federal agencies (See
Note 2).
Basis of presentation
The
Company classifies its revenues and cost of revenues into two
categories: (1) portal and (2) software &amp; services. The portal
category generally includes revenues and cost of revenues from the
Company’s subsidiaries operating outsourced portals on behalf
of state and local governments. The software &amp; services
category primarily includes revenues and cost of revenues from the
Company’s subsidiaries that provide software development and
services, other than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and benefits
(including stock-based compensation),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Cost
of software &amp; services revenues consists of all direct project
costs to provide software development and services such as employee
compensation and benefits (including stock-based compensation),
subcontractor labor cos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non-customer service related costs from the Company’s
software &amp; services businesses, including compensation and
benefits, information systems and office rent. Selling &amp;
administrative expenses also consist of management incentive
compensation, including stock-based compensation, and
corporate-level expenses for market development and public
relations.
Certain amounts included in the unaudited consolidated statement of
cash flows for the six-month period ended June 30, 2016 were
reclassified to conform to the current year presentation. The
reclassifications had no effect on total cash flows or the income
statement for the three- and six-month periods ended June 30,
2016.
Adoption of accounting standard
In
March 2016, the Financial Accounting Standards Board
(“FASB”) issued new authoritative literature,
Improvements to Employee Share-Based Payment Accounting (“ASU
2016-09”), which simplifies several aspects of accounting for
employee share-based payment transactions, including accounting for
income taxes, forfeitures, and statutory tax withholding
requirements, as well as classification in the statement of cash
flows. The Company adopted the standard on January 1, 2017, which
is effective for the annual reporting period beginning January 1,
2017, including interim periods within that reporting period.
Adoption of the standard resulted in a decrease in retained
earnings of approximately $0.4 million and a corresponding increase
in additional paid-in capital in the Company’s unaudited
consolidated balance sheet at January 1, 2017, reflecting
a associated
with the Company’s policy election to account for forfeitures
of awards as they occur. Previously, the Company estimated and
excluded compensation cost related to awards not expected to vest
based on estimated forfeitures. Furthermore, changes in
presentation as a result of the adoption of ASU 2016-09 increased
both cash provided by operating activities and cash used in
financing activities by approximately $2.5 million in the
Company’s unaudited consolidated statement of cash flows for
the six-month period ended June 30, 2016.
Upon adoption of ASU 2016-09, excess tax benefits or deficiencies
from share-based award activity are reflected in the consolidated
statement of income prospectively as a component of the provision
for income taxes, whereas previously such benefits or deficiencies
were recognized in additional paid-in capital in the consolidated
balance sheet. Excess tax benefits resulted in a reduction of the
Company’s provision for income taxes of approximately $0.1
million and $0.5 million, respectively, for the three- and
six-month periods ended June 30, 2017.
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approximately 0.6 million for each of the periods ended June 30,
2017 and 2016.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Six months ended
June 30,
June 30,
2017
2016
2017
2016
Numerator:
Net income
$
12,769
$
13,061
$
26,754
$
25,955
Less: Income allocated to participating securities
(117
)
(114
)
(245
)
(234
)
Net income available to common stockholders
$
12,652
$
12,947
$
26,509
$
25,721
Denominator:
Weighted average shares - basic
66,248
65,953
66,147
65,846
Performance-based restricted stock awards
-
14
-
13
Weighted average shares - diluted
66,248
65,967
66,147
65,859
Basic net income per share:
Net income
$
0.19
$
0.20
$
0.40
$
0.39
Diluted net income per share:
Net income
$
0.19
$
0.20
$
0.40
$
0.39
Concentration of credit risk
Financial instruments that potentially subject the Company to
significant concentrations of credit risk consist primarily of cash
and accounts receivable. The Company limits its exposure to credit
loss by depositing its cash with high credit quality financial
institutions and monitoring the financial stability of those
institutions. The Federal Deposit Insurance Corporation
(“FDIC”) provides deposit insurance coverage up to
$250,000 per depositor for deposit accounts at each FDIC-insured
depository institution. At June 30, 2017, the amount of cash
covered by FDIC deposit insurance was approximately $8.2 million,
and approximately $127.2 million of cash was above the FDIC deposit
insurance limit. The Company performs ongoing credit evaluations of
its customers and generally requires no collateral to secure
accounts receivable.
Recently issued accounting pronouncements
Credit Losse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new standard will be effective for the Company beginning
January 1, 2020, with early adoption permitted beginning January 1,
2019. Application of the amendments is through a cumulative-effect
adjustment to retained earnings as of the effective date. The
Company is currently evaluating the new standard and the estimated
impact it will have on the Company’s financial
statements.
Lease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current U.S. GAAP. Under the
new standard, disclosures are required to meet the objective of
enabling users of financial statements to assess the amount,
timing, and uncertainty of cash flows arising from leases.
The
standard is effective for the annual reporting period beginning
January 1, 2019, including interim periods within that reporting
period. The Company will be required to recognize and measure
leases at the beginning of the earliest period presented using a
modified retrospective approach. Early application is permitted.
The Company is currently evaluating the effects that the standard
will have on its consolidated financial statements, which the
Company anticipates could be significant, due mainly to its
non-cancellable leases for office space. As further described in
Note 7, Commitments and Contingencies, of the
Company’s Annual Report on Form 10-K for the year ended
December 31, 2016, filed with the SEC on February 22, 2017, as of
December 31, 2016, the Company had minimum lease commitments under
non-cancellable operating leases totaling $17.9
million.
Revenue from Contracts with Customers
In May 2014, the FASB issued a new standard related to revenue
recognition. Under the new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approach). The standard is effective for the
annual reporting period beginning January 1, 2018, including
interim periods within that reporting period. The Company currently
expects it will adopt the standard using the modified retrospective
approach during the first quarter of 2018.
The Company has established an implementation team that has
completed a preliminary impact assessment of the new standard and a
scoping of its revenue sources by type of service provided under
its contracts with customers. The Company continues to assess the
standard and is currently evaluating a sample of customer contracts
for each revenue source to determine the estimated impact the
standard will have on the Company’s sources of revenue and
financial statements.</t>
  </si>
  <si>
    <t>OUTSOURCED GOVERNMENT CONTRACTS</t>
  </si>
  <si>
    <t>2. OUTSOURCED GOVERNMENT CONTRACTS
The Company’s outsourced government portal contracts
generally have an initial multi-year term with provisions for
renewals for various periods at the option of the government. The
Company’s primary business obligation under these contracts
is generally to design, build, and operate internet-based portals
on an enterprise-wide basis on behalf of governments desiring to
provide access to government information and to complete
government-based transactions online. NIC typically markets the
services and solicits users to complete government-based
transactions and to enter into subscriber contracts permitting the
user to access the portal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investments and ongoing operations and maintenance costs of the
government portals, and generally owns all of the intellectual
property in connection with the applications developed under these
contracts. After completion of a defined contract term, the
government partner typically receives a perpetual, royalty-free
license to use the applications and digital government services
built by the Company only in its own state. However, certain
proprietary customer management, billing and payment processing
software applications that the Company has developed and
standardized centrally and that are utilized by the Company’s
portal businesses, are being provided to a number of government
partners on a software-as-a-service (“SaaS”) basis, and
thus would not be included in any royalty-free license. If the
Company’s contract expires after a defined term or if its
contract is terminated by a government partner for cause, the
government agency would be entitled to take over the portal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4 contracts
under which the Company provides enterprise-wide outsourced portal
and digital government services, as well as the Company’s
contract with the Federal Motor Carrier Safety Administration
(“FMCSA”), can be terminated by the other party without
cause on a specified period of notice. Collectively, revenues
generated from these contracts represented approximately 62% and
61% of the Company’s total consolidated revenues for the
three- and six-month periods ended June 30, 2017, respectively. In
the event that any of these contracts is terminated without cause,
the terms of the respective contract may require the government to
pay the Company a fee in order to continue to use the
Company’s applications in its portal.
Under a typical portal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At June 30,
2017, the Company was bound by performance bond commitments
totaling approximately $5.8 million on certain outsourced portal
contracts.
The following is a list of the contracts in each state through
which the Company has the ability to provide enterprise-wide
outsourced digital government services to multiple government
agencies:
NIC Enterprise Contract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3/2018 (5/13/2023)
Pennsylvania Interactive, LLC
Pennsylvania
2012
11/30/2019 (11/30/2022)
NICUSA, OR Division
Oregon
2011
11/22/2021
NICUSA, MD Division
Maryland
2011
8/10/2018 (8/10/2019)
Mississippi Interactive, LLC
Mississippi
2011
12/31/2017 (12/31/2021)
New Jersey Interactive, LLC
New Jersey
2009
5/1/2020 (5/1/2022)
Texas NICUSA, LLC
Texas
2009
8/31/2018
West Virginia Interactive, LLC
West Virginia
2007
6/30/2021 (6/30/2024)
Vermont Information Consortium, LLC
Vermont
2006
6/8/2019
Colorado Interactive, LLC
Colorado
2005
4/30/2019 (4/30/2023)
South Carolina Interactive, LLC
South Carolina
2005
7/15/2019 (7/15/2021)
Kentucky Interactive, LLC
Kentucky
2003
8/31/2018
Alabama Interactive, LLC
Alabama
2002
3/19/2020 (3/19/2022)
Rhode Island Interactive, LLC
Rhode Island
2001
7/1/2018 (7/1/2019)
Oklahoma Interactive, LLC
Oklahoma
2001
3/31/2018 (3/31/2020)
Montana Interactive, LLC
Montana
2001
12/31/2019 (12/31/2020)
Hawaii Information Consortium, LLC
Hawaii
2000
1/3/2019 (3-year renewal
options)
Idaho Information Consortium, LLC
Idaho
2000
6/30/2018
Utah Interactive, LLC
Utah
1999
6/5/2019
Maine Information Network, LLC
Maine
1999
7/1/2018
Arkansas Information Consortium, LLC
Arkansas
1997
6/30/2018
Indiana Interactive, LLC
Indiana
1995
7/31/2017 (7/31/2018)
Nebraska Interactive, LLC
Nebraska
1995
4/1/2019 (4/1/2021)
Kansas Information Consortium, LLC
Kansas
1992
12/31/2022 (annual 1-year
renewal options)
Outsourced federal contract
The Company’s subsidiary NIC Federal, LLC has a contract with
the FMCSA to develop and manage the FMCSA’s Pre-Employment
Screening Program (“PSP”) for motor carriers
nationwide, using a transaction-based business model. During the
third quarter of 2017, the FMCSA exercised the second of its two
one-year renewal options, extending the current contract through
August 31, 2018.
Any renewal of the contract with the FMCSA beyond the current term
is at the option of the FMCSA and the contract can be terminated by
the FMCSA without cause on a specified period of notice.
Expiring contracts
There are currently 4 contracts under which the Company provides
enterprise-wide outsourced portal and digital government services
that have expiration dates within the 12-month period following
June 30, 2017. Collectively, revenues generated from these
contracts represented approximately 10% and 9% of the
Company’s total consolidated revenues for the three- and
six-month periods ended June 30, 2017, respectively. Although
certain of these contracts have renewal provisions, any renewal is
at the option of the Company’s government partner. As
described above, if a contract is not renewed after a defined term,
the government partner would be entitled to take over the portal in
place, and NIC would have no future revenue from, or obligation to,
such former government partner, except as otherwise provided in the
contract.
The contract under which the Company’s subsidiary, NICUSA
Inc. (“NICUSA”), managed digital government services
for the state of Tennessee expired on March 31, 2017. For the
six-month period ended June 30, 2017 revenues from the Tennessee
portal contract were approximately $1.8 million, compared to $2.0
million and $4.3 million in the three- and six- month periods ended
June 30, 2016, respectively.
The contract under which the Company’s subsidiary, Iowa
Interactive, LLC managed digital government services for the state
of Iowa expired on November 30, 2016. For the three- and six-month
periods ended June 30, 2016, revenues from the Iowa portal contract
were approximately $0.5 million and $0.9 million,
respectively.</t>
  </si>
  <si>
    <t>STOCK BASED COMPENSATION</t>
  </si>
  <si>
    <t>3. STOCK BASED COMPENSATION
During the three- and six-month periods ended June 30, 2017, the
Compensation Committee of the Board of Directors of the Company
granted to certain management-level employees and executive
officers, service-based restricted stock awards totaling 2,152
shares and 230,847 shares, respectively, with a grant-date fair
value totaling approximately $0.1 million and $5.1 million,
respectively. Such restricted stock awards vest beginning one year
from the date of grant in annual installments of 25%. In addition,
during the three-month period ended June 30, 2017, non-employee
directors of the Company were granted service-based restricted
stock awards totaling 37,464 shares with a grant-date fair value
totaling approximately $0.8 million. Such restricted stock awards
vest one year from the date of grant. Restricted stock is valued at
the date of grant, based on the closing market price of the
Company’s common stock, and expensed using the straight-line
method over the requisite service period (generally the vesting
period of the award). The Company records forfeitures when they
occur.
During the first quarter of 2017, the Compensation Committee of the
Board of Directors of the Company also granted to certain executive
officers performance-based restricted stock awards pursuant to the
terms of the Company’s executive compensation program
totaling 110,678 shares with a grant-date fair value totaling
approximately $2.4 million, which represents the maximum number of
shares the executive officers can earn at the end of a three-year
performance period ending December 31, 2019.
The actual number of shares earned will be based on the
Company’s performance related to the following performance
criteria over the performance period:
●
Operating income growth (three-year compound annual growth
rate);
●
Total consolidated revenue growth (three-year compound annual
growth rate); and
●
Return on invested capital (three-year average).
At the end of the three-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s
declared during the performance period, payable in the form of
additional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
At December 31, 2016, the three-year performance period related to
the performance-based restricted stock awards granted to certain
executive officers on February 24, 2014 ended. Based on the
Company’s actual financial results from 2014 through 2016,
59,437 of the shares subject to the awards and 4,945 dividend
shares were earned. The remaining 21,503 shares subject to the
awards were forfeited in the first quarter of 2017.
Stock-based compensation cost for performance-based restricted
stock awards is measured at the grant date based on the fair value
of shares expected to be earned at the end of the performance
period, and is recognized as expense over the performance period
based upon the probable number of shares expected to vest.
The following table presents stock-based compensation expense
included in the Company’s unaudited consolidated statements
of income (in thousands):
Three months ended
Six months ended
June 30,
June 30,
2017
2016
2017
2016
Cost of portal revenues, exclusive of depreciation &amp;
amortization
$
345
$
327
$
657
$
782
Cost of software &amp; services revenues, exclusive of depreciation
&amp; amortization
27
15
44
32
Selling &amp; administrative
1,332
1,041
2,477
2,191
Stock-based compensation expense before income taxes
1,704
1,383
3,178
3,005
Income tax benefit
(601
)
(495
)
(1,096
)
(1,089
)
Net stock-based compensation expense
$
1,103
$
888
$
2,082
$
1,916</t>
  </si>
  <si>
    <t>STOCKHOLDERS' EQUITY</t>
  </si>
  <si>
    <t>4. STOCKHOLDERS’ EQUITY
Dividends
On July 31, 2017, the Company’s Board of Directors declared a
regular quarterly cash dividend of $0.08 per share, payable to
stockholders of record as of September 6, 2017. The dividend, which
is expected to total approximately $5.4 million, will be paid on
September 20, 2017 out of the Company’s available cash.
A dividend equivalent of $0.08 per share will also be paid
simultaneously on the unvested shares of service-based restricted
stock.
On May 2, 2017, the Company’s Board of Directors declared a
regular quarterly cash dividend of $0.08 per share, payable to
stockholders of record as of June 6, 2017. The dividend, totaling
approximately $5.4 million, was paid on June 20, 2017 on 66,264,853
outstanding shares of common stock. A dividend equivalent of
$0.08 per share was also paid simultaneously on 613,524 unvested
shares of service-based restricted stock. This dividend was paid
out of the Company’s available cash.
On January 30, 2017, the Company’s Board of Directors
declared a regular quarterly cash dividend of $0.08 per share,
payable to stockholders of record as of March 7, 2017. The
dividend, totaling approximately $5.3 million, was paid on March
21, 2017 on 66,131,192 outstanding shares of common stock. A
dividend equivalent of $0.08 per share was also paid simultaneously
on 643,339 unvested shares of service-based restricted stock. This
dividend was paid out of the Company’s available cash.</t>
  </si>
  <si>
    <t>DEBT OBLIGATIONS AND COLLATERAL REQUIREMENTS</t>
  </si>
  <si>
    <t>5. DEBT OBLIGATIONS AND COLLATERAL REQUIREMENTS
On April 28, 2017, NIC Inc. (the “Company”) entered
into Amendment No. 3 to Amended and Restated Credit Agreement (the
“Amendment’), which amends the Amended and Restated
Credit Agreement, dated as of August 6, 2014, by and between the
Company and Bank of America, N.A. (the “Credit
Agreement”). The Amendment extended the maturity date
to May 1, 2019. The other material terms of the Credit Agreement
remain unchanged, including customary representations and
warranties, affirmative and negative covenants and events of
default.</t>
  </si>
  <si>
    <t>INCOME TAXES</t>
  </si>
  <si>
    <t>6. INCOME TAXES
The
Company’s effective tax rate was approximately 35% and 34%,
respectively, for the three- and six-month periods ended June 30,
2017 compared to 36% for each of the three- and six-month periods
ended June 30, 2016. The Company’s effective tax rate in the
current quarter and year-to-date periods was lower than the prior
year quarter and year-to-date periods mainly due to favorable
benefits related to the domestic production activities deduction,
which the Company began recognizing in the third quarter of
2016, and
favorable benefits related to excess tax deductions for the vesting
of restricted stock awards, which the Company began recognizing in
the provision for income taxes in the first quarter of 2017 upon
the adoption of ASU 2016-09 (See Note 1).
The Company’s reserve for unrecognized income tax benefits,
including interest and penalties, included in other long-term
liabilities in the unaudited consolidated balance sheet at June 30,
2017 and the consolidated balance sheet at December 31, 2016 were
approximately $7.7 million and $6.6 million, respectively. The
increase was mainly due to a reserve for unrecognized income tax
benefits related to the domestic production activities deduction
recorded during the six-month period ended June 30, 2017.</t>
  </si>
  <si>
    <t>REPORTABLE SEGMENT AND RELATED INFORMATION</t>
  </si>
  <si>
    <t>7. REPORTABLE SEGMENT AND RELATED INFORMATION
The Outsourced Portals segment is the Company’s only
reportable segment and generally includes the Company’s
subsidiaries operating outsourced state and local government
portals. The Other Software &amp; Services category primarily
includes the Company’s subsidiaries that provide software
development and digital government services, other than outsourced
portal services, to state and local governments as well as federal
agencies. Each of the Company’s businesses within the Other
Software &amp; Services category is an operating segment and has
been grouped together to form the Other Software &amp; Services
category, as none of the operating segments meets the quantitative
threshold of a separately reportable segment. There have been no
significant intersegment transactions for the periods reported. The
summary of significant accounting policies applies to all operating
segments.
The measure of profitability by which management, including the
Company’s chief operating decision maker, evaluates the
performance of its segments and allocates resources to them is
operating income (loss) before income taxes. Segment assets or
other segment balance sheet information is not presented to the
Company’s chief operating decision maker. Accordingly, the
Company has not presented information relating to segment
assets.
The table below reflects summarized financial information for the
Company’s reportable and operating segments for the
three-month period ended June 30 (in thousands):
Outsourced
Portals
Other Software
&amp; Services
Other Reconciling Items
Consolidated
Total
2017
Revenues
$
79,374
$
5,952
$
-
$
85,326
Costs &amp; expenses
49,009
1,779
13,131
63,919
Depreciation &amp; amortization
668
23
997
1,688
Operating income (loss) before income taxes
$
29,697
$
4,150
$
(14,128
)
$
19,719
2016
Revenues
$
75,513
$
5,297
$
-
$
80,810
Costs &amp; expenses
46,123
1,445
11,165
58,733
Depreciation &amp; amortization
856
18
862
1,736
Operating income (loss) before income taxes
$
28,534
$
3,834
$
(12,027
)
$
20,341
The table below reflects summarized financial information for the
Company’s reportable and operating segments for the six-month
period ended June 30 (in thousands):
Outsourced
Portals
Other Software
&amp; Services
Other Reconciling Items
Consolidated
Total
2017
Revenues
$
156,572
$
11,931
$
-
$
168,503
Costs &amp; expenses
96,041
3,542
24,791
124,374
Depreciation &amp; amortization
1,353
46
1,902
3,301
Operating income (loss) before income taxes
$
59,178
$
8,343
$
(26,693
)
$
40,828
2016
Revenues
$
148,710
$
10,490
$
-
$
159,200
Costs &amp; expenses
89,738
2,858
22,507
115,103
Depreciation &amp; amortization
1,706
31
1,663
3,400
Operating income (loss) before income taxes
$
57,266
$
7,601
$
(24,170
)
$
40,697
The Company’s Texas portal contract accounted for
approximately 20% of the Company’s total consolidated
revenues for the three- and six-month periods ended June 30, 2017
and approximately 19% and 20% of the Company’s total
consolidated revenues in each of for the three- and six-month
periods ended June 30, 2016, respectively. No other state portal
contract accounted for more than 10% of the Company’s total
consolidated revenues.</t>
  </si>
  <si>
    <t>THE COMPANY AND SUMMARY OF SIGNIFICANT ACCOUNTING POLICIES (Policies)</t>
  </si>
  <si>
    <t>Basis of presentation</t>
  </si>
  <si>
    <t>Basis of presentation
The
Company classifies its revenues and cost of revenues into two
categories: (1) portal and (2) software &amp; services. The portal
category generally includes revenues and cost of revenues from the
Company’s subsidiaries operating outsourced portals on behalf
of state and local governments. The software &amp; services
category primarily includes revenues and cost of revenues from the
Company’s subsidiaries that provide software development and
services, other than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and benefits
(including stock-based compensation),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Cost
of software &amp; services revenues consists of all direct project
costs to provide software development and services such as employee
compensation and benefits (including stock-based compensation),
subcontractor labor cos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non-customer service related costs from the Company’s
software &amp; services businesses, including compensation and
benefits, information systems and office rent. Selling &amp;
administrative expenses also consist of management incentive
compensation, including stock-based compensation, and
corporate-level expenses for market development and public
relations.
Certain amounts included in the unaudited consolidated statement of
cash flows for the six-month period ended June 30, 2016 were
reclassified to conform to the current year presentation. The
reclassifications had no effect on total cash flows or the income
statement for the three- and six-month periods ended June 30,
2016.</t>
  </si>
  <si>
    <t>Adoption of accounting standard</t>
  </si>
  <si>
    <t>Adoption of accounting standard
In
March 2016, the Financial Accounting Standards Board
(“FASB”) issued new authoritative literature,
Improvements to Employee Share-Based Payment Accounting (“ASU
2016-09”), which simplifies several aspects of accounting for
employee share-based payment transactions, including accounting for
income taxes, forfeitures, and statutory tax withholding
requirements, as well as classification in the statement of cash
flows. The Company adopted the standard on January 1, 2017, which
is effective for the annual reporting period beginning January 1,
2017, including interim periods within that reporting period.
Adoption of the standard resulted in a decrease in retained
earnings of approximately $0.4 million and a corresponding increase
in additional paid-in capital in the Company’s unaudited
consolidated balance sheet at January 1, 2017, reflecting
a associated
with the Company’s policy election to account for forfeitures
of awards as they occur. Previously, the Company estimated and
excluded compensation cost related to awards not expected to vest
based on estimated forfeitures. Furthermore, changes in
presentation as a result of the adoption of ASU 2016-09 increased
both cash provided by operating activities and cash used in
financing activities by approximately $2.5 million in the
Company’s unaudited consolidated statement of cash flows for
the six-month period ended June 30, 2016.
Upon adoption of ASU 2016-09, excess tax benefits or deficiencies
from share-based award activity are reflected in the consolidated
statement of income prospectively as a component of the provision
for income taxes, whereas previously such benefits or deficiencies
were recognized in additional paid-in capital in the consolidated
balance sheet. Excess tax benefits resulted in a reduction of the
Company’s provision for income taxes of approximately $0.1
million and $0.5 million, respectively, for the three- and
six-month periods ended June 30, 2017.</t>
  </si>
  <si>
    <t>Earnings per share</t>
  </si>
  <si>
    <t>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approximately 0.6 million for each of the periods ended June 30,
2017 and 2016.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Six months ended
June 30,
June 30,
2017
2016
2017
2016
Numerator:
Net income
$
12,769
$
13,061
$
26,754
$
25,955
Less: Income allocated to participating securities
(117
)
(114
)
(245
)
(234
)
Net income available to common stockholders
$
12,652
$
12,947
$
26,509
$
25,721
Denominator:
Weighted average shares - basic
66,248
65,953
66,147
65,846
Performance-based restricted stock awards
-
14
-
13
Weighted average shares - diluted
66,248
65,967
66,147
65,859
Basic net income per share:
Net income
$
0.19
$
0.20
$
0.40
$
0.39
Diluted net income per share:
Net income
$
0.19
$
0.20
$
0.40
$
0.39</t>
  </si>
  <si>
    <t>Concentration of credit risk</t>
  </si>
  <si>
    <t>Concentration of credit
risk
Financial instruments that potentially subject the Company to
significant concentrations of credit risk consist primarily of cash
and accounts receivable. The Company limits its exposure to credit
loss by depositing its cash with high credit quality financial
institutions and monitoring the financial stability of those
institutions. The Federal Deposit Insurance Corporation
(“FDIC”) provides deposit insurance coverage up to
$250,000 per depositor for deposit accounts at each FDIC-insured
depository institution. At June 30, 2017, the amount of cash
covered by FDIC deposit insurance was approximately $8.2 million,
and approximately $127.2 million of cash was above the FDIC deposit
insurance limit. The Company performs ongoing credit evaluations of
its customers and generally requires no collateral to secure
accounts receivable.</t>
  </si>
  <si>
    <t>Recently issued accounting pronouncements</t>
  </si>
  <si>
    <t>Recently issued accounting pronouncements
Credit Losse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new standard will be effective for the Company beginning
January 1, 2020, with early adoption permitted beginning January 1,
2019. Application of the amendments is through a cumulative-effect
adjustment to retained earnings as of the effective date. The
Company is currently evaluating the new standard and the estimated
impact it will have on the Company’s financial
statements.
Lease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current U.S. GAAP. Under the
new standard, disclosures are required to meet the objective of
enabling users of financial statements to assess the amount,
timing, and uncertainty of cash flows arising from leases.
The
standard is effective for the annual reporting period beginning
January 1, 2019, including interim periods within that reporting
period. The Company will be required to recognize and measure
leases at the beginning of the earliest period presented using a
modified retrospective approach. Early application is permitted.
The Company is currently evaluating the effects that the standard
will have on its consolidated financial statements, which the
Company anticipates could be significant, due mainly to its
non-cancellable leases for office space. As further described in
Note 7, Commitments and Contingencies, of the
Company’s Annual Report on Form 10-K for the year ended
December 31, 2016, filed with the SEC on February 22, 2017, as of
December 31, 2016, the Company had minimum lease commitments under
non-cancellable operating leases totaling $17.9
million.
Revenue from Contracts with Customers
In May 2014, the FASB issued a new standard related to revenue
recognition. Under the new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approach). The standard is effective for the
annual reporting period beginning January 1, 2018, including
interim periods within that reporting period. The Company currently
expects it will adopt the standard using the modified retrospective
approach during the first quarter of 2018.
The Company has established an implementation team that has
completed a preliminary impact assessment of the new standard and a
scoping of its revenue sources by type of service provided under
its contracts with customers. The Company continues to assess the
standard and is currently evaluating a sample of customer contracts
for each revenue source to determine the estimated impact the
standard will have on the Company’s sources of revenue and
financial statements.</t>
  </si>
  <si>
    <t>THE COMPANY AND SUMMARY OF SIGNIFICANT ACCOUNTING POLICIES (Tables)</t>
  </si>
  <si>
    <t>Computation of Basic and Diluted Earnings Per Share</t>
  </si>
  <si>
    <t xml:space="preserve">The following table sets forth the computation of basic and diluted
earnings per share (in thousands, except per share amounts):
Three months ended
Six months ended
June 30,
June 30,
2017
2016
2017
2016
Numerator:
Net income
$
12,769
$
13,061
$
26,754
$
25,955
Less: Income allocated to participating securities
(117
)
(114
)
(245
)
(234
)
Net income available to common stockholders
$
12,652
$
12,947
$
26,509
$
25,721
Denominator:
Weighted average shares - basic
66,248
65,953
66,147
65,846
Performance-based restricted stock awards
-
14
-
13
Weighted average shares - diluted
66,248
65,967
66,147
65,859
Basic net income per share:
Net income
$
0.19
$
0.20
$
0.40
$
0.39
Diluted net income per share:
Net income
$
0.19
$
0.20
$
0.40
$
0.39 </t>
  </si>
  <si>
    <t>OUTSOURCED GOVERNMENT CONTRACTS (Tables)</t>
  </si>
  <si>
    <t>Summary of Enterprise-Wide Outsourced Digital Government Services to Multiple Governments Agencies</t>
  </si>
  <si>
    <t>The following is a list of the contracts in each state through
which the Company has the ability to provide enterprise-wide
outsourced digital government services to multiple government
agencies:
NIC Enterprise Contract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3/2018 (5/13/2023)
Pennsylvania Interactive, LLC
Pennsylvania
2012
11/30/2019 (11/30/2022)
NICUSA, OR Division
Oregon
2011
11/22/2021
NICUSA, MD Division
Maryland
2011
8/10/2018 (8/10/2019)
Mississippi Interactive, LLC
Mississippi
2011
12/31/2017 (12/31/2021)
New Jersey Interactive, LLC
New Jersey
2009
5/1/2020 (5/1/2022)
Texas NICUSA, LLC
Texas
2009
8/31/2018
West Virginia Interactive, LLC
West Virginia
2007
6/30/2021 (6/30/2024)
Vermont Information Consortium, LLC
Vermont
2006
6/8/2019
Colorado Interactive, LLC
Colorado
2005
4/30/2019 (4/30/2023)
South Carolina Interactive, LLC
South Carolina
2005
7/15/2019 (7/15/2021)
Kentucky Interactive, LLC
Kentucky
2003
8/31/2018
Alabama Interactive, LLC
Alabama
2002
3/19/2020 (3/19/2022)
Rhode Island Interactive, LLC
Rhode Island
2001
7/1/2018 (7/1/2019)
Oklahoma Interactive, LLC
Oklahoma
2001
3/31/2018 (3/31/2020)
Montana Interactive, LLC
Montana
2001
12/31/2019 (12/31/2020)
Hawaii Information Consortium, LLC
Hawaii
2000
1/3/2019 (3-year renewal
options)
Idaho Information Consortium, LLC
Idaho
2000
6/30/2018
Utah Interactive, LLC
Utah
1999
6/5/2019
Maine Information Network, LLC
Maine
1999
7/1/2018
Arkansas Information Consortium, LLC
Arkansas
1997
6/30/2018
Indiana Interactive, LLC
Indiana
1995
7/31/2017 (7/31/2018)
Nebraska Interactive, LLC
Nebraska
1995
4/1/2019 (4/1/2021)
Kansas Information Consortium, LLC
Kansas
1992
12/31/2022 (annual 1-year
renewal options)</t>
  </si>
  <si>
    <t>STOCK BASED COMPENSATION (Tables)</t>
  </si>
  <si>
    <t>Stock-based Compensation Expense</t>
  </si>
  <si>
    <t xml:space="preserve">The following table presents stock-based compensation expense
included in the Company’s unaudited consolidated statements
of income (in thousands):
Three months ended
Six months ended
June 30,
June 30,
2017
2016
2017
2016
Cost of portal revenues, exclusive of depreciation &amp;
amortization
$
345
$
327
$
657
$
782
Cost of software &amp; services revenues, exclusive of depreciation
&amp; amortization
27
15
44
32
Selling &amp; administrative
1,332
1,041
2,477
2,191
Stock-based compensation expense before income taxes
1,704
1,383
3,178
3,005
Income tax benefit
(601
)
(495
)
(1,096
)
(1,089
)
Net stock-based compensation expense
$
1,103
$
888
$
2,082
$
1,916 </t>
  </si>
  <si>
    <t>REPORTABLE SEGMENT AND RELATED INFORMATION (Tables)</t>
  </si>
  <si>
    <t>Summary of Financial Information for Reportable Segments</t>
  </si>
  <si>
    <t>The table below reflects summarized financial information for the
Company’s reportable and operating segments for the
three-month period ended June 30 (in thousands):
Outsourced
Portals
Other Software
&amp; Services
Other Reconciling Items
Consolidated
Total
2017
Revenues
$
79,374
$
5,952
$
-
$
85,326
Costs &amp; expenses
49,009
1,779
13,131
63,919
Depreciation &amp; amortization
668
23
997
1,688
Operating income (loss) before income taxes
$
29,697
$
4,150
$
(14,128
)
$
19,719
2016
Revenues
$
75,513
$
5,297
$
-
$
80,810
Costs &amp; expenses
46,123
1,445
11,165
58,733
Depreciation &amp; amortization
856
18
862
1,736
Operating income (loss) before income taxes
$
28,534
$
3,834
$
(12,027
)
$
20,341
The table below reflects summarized financial information for the
Company’s reportable and operating segments for the six-month
period ended June 30 (in thousands):
Outsourced
Portals
Other Software
&amp; Services
Other Reconciling Items
Consolidated
Total
2017
Revenues
$
156,572
$
11,931
$
-
$
168,503
Costs &amp; expenses
96,041
3,542
24,791
124,374
Depreciation &amp; amortization
1,353
46
1,902
3,301
Operating income (loss) before income taxes
$
59,178
$
8,343
$
(26,693
)
$
40,828
2016
Revenues
$
148,710
$
10,490
$
-
$
159,200
Costs &amp; expenses
89,738
2,858
22,507
115,103
Depreciation &amp; amortization
1,706
31
1,663
3,400
Operating income (loss) before income taxes
$
57,266
$
7,601
$
(24,170
)
$
40,697</t>
  </si>
  <si>
    <t>The Company and Summary of Significant Accounting Policies - Additional Information (Detail) $ in Thousands, shares in Millions</t>
  </si>
  <si>
    <t>Jun. 30, 2017USD ($)Categories</t>
  </si>
  <si>
    <t>Jun. 30, 2016USD ($)</t>
  </si>
  <si>
    <t>Jun. 30, 2017USD ($)Categoriesshares</t>
  </si>
  <si>
    <t>Jun. 30, 2016USD ($)shares</t>
  </si>
  <si>
    <t>Organization and Summary of Significant Accounting Policies Disclosure [Line Items]</t>
  </si>
  <si>
    <t>Number of business channels | Categories</t>
  </si>
  <si>
    <t>Number of revenue and cost categories | Categories</t>
  </si>
  <si>
    <t>Increased in cash provided by operating activities</t>
  </si>
  <si>
    <t>Increased in cash used in financing activities</t>
  </si>
  <si>
    <t>Reduction in provision for income taxes due to excess tax benefits</t>
  </si>
  <si>
    <t>Unvested service-based restricted stock awards included in the calculation of earnings per share | shares</t>
  </si>
  <si>
    <t>Total minimum lease commitments</t>
  </si>
  <si>
    <t>Accounting Standards Update 2016-09</t>
  </si>
  <si>
    <t>Accounting Standards Update 2016-09 | Retained Earnings</t>
  </si>
  <si>
    <t>Adoption of ASU 2016-09</t>
  </si>
  <si>
    <t>Accounting Standards Update 2016-09 | Additional Paid-in Capital</t>
  </si>
  <si>
    <t>Deposits Assets</t>
  </si>
  <si>
    <t>Cash subject to FDIC insurance</t>
  </si>
  <si>
    <t>Cash not subject to FDIC insurance</t>
  </si>
  <si>
    <t>Computation of Basic and Diluted Earnings per Share (Detail) - USD ($) $ / shares in Units, shares in Thousands, $ in Thousands</t>
  </si>
  <si>
    <t>Numerator:</t>
  </si>
  <si>
    <t>Less: Income allocated to participating securities</t>
  </si>
  <si>
    <t>Net income available to common stockholders</t>
  </si>
  <si>
    <t>Denominator:</t>
  </si>
  <si>
    <t>Weighted average shares - basic</t>
  </si>
  <si>
    <t>Performance-based restricted stock awards</t>
  </si>
  <si>
    <t>Weighted average shares - diluted</t>
  </si>
  <si>
    <t>Basic net income per share:</t>
  </si>
  <si>
    <t>Diluted net income per share:</t>
  </si>
  <si>
    <t>Outsourced Government Contracts - Additional Information (Detail) $ in Thousands</t>
  </si>
  <si>
    <t>Sep. 30, 2017RenewalOptions</t>
  </si>
  <si>
    <t>Jun. 30, 2017USD ($)Contract</t>
  </si>
  <si>
    <t>Contracts [Line Items]</t>
  </si>
  <si>
    <t>Number of enterprise-wide outsourced portal and digital government services and the Company's contract with the FMCSA that can be terminated by the other party without cause on period of notice | Contract</t>
  </si>
  <si>
    <t>Performance bond commitments</t>
  </si>
  <si>
    <t>Number of enterprise-wide outsourced portal and digital government services that have expiration dates within the 12-month period | Contract</t>
  </si>
  <si>
    <t>NICUSA, TN Division</t>
  </si>
  <si>
    <t>Contract Expiration Date</t>
  </si>
  <si>
    <t>Mar. 31,
		2017</t>
  </si>
  <si>
    <t>Iowa Interactive, LLC</t>
  </si>
  <si>
    <t>Nov. 30,
		2016</t>
  </si>
  <si>
    <t>US Department of Transportation, Federal Motor Carrier Safety Administration</t>
  </si>
  <si>
    <t>Aug. 31,
		2018</t>
  </si>
  <si>
    <t>Scenario Forecast | US Department of Transportation, Federal Motor Carrier Safety Administration</t>
  </si>
  <si>
    <t>Contract renewal option | RenewalOptions</t>
  </si>
  <si>
    <t>Contract period</t>
  </si>
  <si>
    <t>1 year</t>
  </si>
  <si>
    <t>Customer Concentration Risk | Consolidated Revenues</t>
  </si>
  <si>
    <t>Concentration risk percentage</t>
  </si>
  <si>
    <t>62.00%</t>
  </si>
  <si>
    <t>61.00%</t>
  </si>
  <si>
    <t>Government Contracts Concentration Risk | Consolidated Revenues</t>
  </si>
  <si>
    <t>10.00%</t>
  </si>
  <si>
    <t>9.00%</t>
  </si>
  <si>
    <t>Summary of Enterprise-Wide Outsourced Digital Government Services to Multiple Governments Agencies (Detail)</t>
  </si>
  <si>
    <t>NICUSA, IL Division</t>
  </si>
  <si>
    <t>State</t>
  </si>
  <si>
    <t>Illinois</t>
  </si>
  <si>
    <t>Year Service Commenced</t>
  </si>
  <si>
    <t>Jun. 29,
		2023</t>
  </si>
  <si>
    <t>NICUSA, IL Division | Renewal Term</t>
  </si>
  <si>
    <t>Jun. 29,
		2027</t>
  </si>
  <si>
    <t>Louisiana Interactive, LLC</t>
  </si>
  <si>
    <t xml:space="preserve">Louisiana </t>
  </si>
  <si>
    <t>Jan. 28,
		2020</t>
  </si>
  <si>
    <t>Connecticut Interactive, LLC</t>
  </si>
  <si>
    <t xml:space="preserve">Connecticut </t>
  </si>
  <si>
    <t>Jan. 9,
		2020</t>
  </si>
  <si>
    <t>Wisconsin Interactive Network, LLC</t>
  </si>
  <si>
    <t xml:space="preserve">Wisconsin </t>
  </si>
  <si>
    <t>May 13,
		2018</t>
  </si>
  <si>
    <t>Wisconsin Interactive Network, LLC | Renewal Term</t>
  </si>
  <si>
    <t>May 13,
		2023</t>
  </si>
  <si>
    <t>Pennsylvania Interactive LLC</t>
  </si>
  <si>
    <t xml:space="preserve">Pennsylvania </t>
  </si>
  <si>
    <t>Nov. 30,
		2019</t>
  </si>
  <si>
    <t>Pennsylvania Interactive LLC | Renewal Term</t>
  </si>
  <si>
    <t>Nov. 30,
		2022</t>
  </si>
  <si>
    <t>NICUSA, OR Division</t>
  </si>
  <si>
    <t>Oregon</t>
  </si>
  <si>
    <t>Nov. 22,
		2021</t>
  </si>
  <si>
    <t>NICUSA, MD Division</t>
  </si>
  <si>
    <t>Maryland</t>
  </si>
  <si>
    <t>Aug. 10,
		2018</t>
  </si>
  <si>
    <t>NICUSA, MD Division | Renewal Term</t>
  </si>
  <si>
    <t>Aug. 10,
		2019</t>
  </si>
  <si>
    <t>Mississippi Interactive, LLC</t>
  </si>
  <si>
    <t xml:space="preserve">Mississippi </t>
  </si>
  <si>
    <t>Dec. 31,
		2017</t>
  </si>
  <si>
    <t>Mississippi Interactive, LLC | Renewal Term</t>
  </si>
  <si>
    <t>Dec. 31,
		2021</t>
  </si>
  <si>
    <t>New Jersey Interactive LLC</t>
  </si>
  <si>
    <t xml:space="preserve">New Jersey </t>
  </si>
  <si>
    <t>May 1,
		2020</t>
  </si>
  <si>
    <t>New Jersey Interactive LLC | Renewal Term</t>
  </si>
  <si>
    <t>May 1,
		2022</t>
  </si>
  <si>
    <t>Texas NICUSA, LLC</t>
  </si>
  <si>
    <t>Texas</t>
  </si>
  <si>
    <t>West Virginia Interactive, LLC</t>
  </si>
  <si>
    <t xml:space="preserve">West Virginia </t>
  </si>
  <si>
    <t>Jun. 30,
		2021</t>
  </si>
  <si>
    <t>West Virginia Interactive, LLC | Renewal Term</t>
  </si>
  <si>
    <t>Jun. 30,
		2024</t>
  </si>
  <si>
    <t>Vermont Information Consortium, LLC</t>
  </si>
  <si>
    <t xml:space="preserve">Vermont </t>
  </si>
  <si>
    <t>Jun. 8,
		2019</t>
  </si>
  <si>
    <t>Colorado Interactive, LLC</t>
  </si>
  <si>
    <t xml:space="preserve">Colorado </t>
  </si>
  <si>
    <t>Apr. 30,
		2019</t>
  </si>
  <si>
    <t>Colorado Interactive, LLC | Renewal Term</t>
  </si>
  <si>
    <t>Apr. 30,
		2023</t>
  </si>
  <si>
    <t>South Carolina Interactive, LLC</t>
  </si>
  <si>
    <t xml:space="preserve">South Carolina </t>
  </si>
  <si>
    <t>Jul. 15,
		2019</t>
  </si>
  <si>
    <t>South Carolina Interactive, LLC | Renewal Term</t>
  </si>
  <si>
    <t>Jul. 15,
		2021</t>
  </si>
  <si>
    <t>Kentucky Interactive, LLC</t>
  </si>
  <si>
    <t xml:space="preserve">Kentucky </t>
  </si>
  <si>
    <t>Alabama Interactive, LLC</t>
  </si>
  <si>
    <t>Alabama</t>
  </si>
  <si>
    <t>Mar. 19,
		2020</t>
  </si>
  <si>
    <t>Alabama Interactive, LLC | Renewal Term</t>
  </si>
  <si>
    <t>Mar. 19,
		2022</t>
  </si>
  <si>
    <t>Rhode Island Interactive, LLC</t>
  </si>
  <si>
    <t xml:space="preserve">Rhode Island </t>
  </si>
  <si>
    <t>Jul. 1,
		2018</t>
  </si>
  <si>
    <t>Rhode Island Interactive, LLC | Renewal Term</t>
  </si>
  <si>
    <t>Jul. 1,
		2019</t>
  </si>
  <si>
    <t>Oklahoma Interactive, LLC</t>
  </si>
  <si>
    <t xml:space="preserve">Oklahoma </t>
  </si>
  <si>
    <t>Mar. 31,
		2018</t>
  </si>
  <si>
    <t>Oklahoma Interactive, LLC | Renewal Term</t>
  </si>
  <si>
    <t>Mar. 31,
		2020</t>
  </si>
  <si>
    <t>Montana Interactive, LLC</t>
  </si>
  <si>
    <t>Montana</t>
  </si>
  <si>
    <t>Dec. 31,
		2019</t>
  </si>
  <si>
    <t>Montana Interactive, LLC | Renewal Term</t>
  </si>
  <si>
    <t>Dec. 31,
		2020</t>
  </si>
  <si>
    <t>Hawaii Information Consortium, LLC</t>
  </si>
  <si>
    <t xml:space="preserve">Hawaii </t>
  </si>
  <si>
    <t>Jan. 3,
		2019</t>
  </si>
  <si>
    <t>Hawaii Information Consortium, LLC | Renewal Term</t>
  </si>
  <si>
    <t>Term of contract</t>
  </si>
  <si>
    <t>3-year renewal options</t>
  </si>
  <si>
    <t>Idaho Information Consortium, LLC</t>
  </si>
  <si>
    <t xml:space="preserve">Idaho </t>
  </si>
  <si>
    <t>Jun. 30,
		2018</t>
  </si>
  <si>
    <t>Utah Interactive, LLC</t>
  </si>
  <si>
    <t>Utah</t>
  </si>
  <si>
    <t>Jun. 5,
		2019</t>
  </si>
  <si>
    <t>Maine Information Network, LLC</t>
  </si>
  <si>
    <t xml:space="preserve">Maine </t>
  </si>
  <si>
    <t>Arkansas Information Consortium, LLC</t>
  </si>
  <si>
    <t xml:space="preserve">Arkansas </t>
  </si>
  <si>
    <t>Indiana Interactive, LLC</t>
  </si>
  <si>
    <t>Indiana</t>
  </si>
  <si>
    <t>Jul. 31,
		2017</t>
  </si>
  <si>
    <t>Indiana Interactive, LLC | Renewal Term</t>
  </si>
  <si>
    <t>Jul. 31,
		2018</t>
  </si>
  <si>
    <t>Nebraska Interactive, LLC</t>
  </si>
  <si>
    <t xml:space="preserve">Nebraska </t>
  </si>
  <si>
    <t>Apr. 1,
		2019</t>
  </si>
  <si>
    <t>Nebraska Interactive, LLC | Renewal Term</t>
  </si>
  <si>
    <t>Apr. 1,
		2021</t>
  </si>
  <si>
    <t>Kansas Information Consortium, LLC</t>
  </si>
  <si>
    <t xml:space="preserve">Kansas </t>
  </si>
  <si>
    <t>Dec. 31,
		2022</t>
  </si>
  <si>
    <t>Kansas Information Consortium, LLC | Renewal Term</t>
  </si>
  <si>
    <t>annual 1-year renewal options</t>
  </si>
  <si>
    <t>Stock Based Compensation - Additional Information (Detail) - USD ($) $ in Millions</t>
  </si>
  <si>
    <t>12 Months Ended</t>
  </si>
  <si>
    <t>Mar. 31, 2017</t>
  </si>
  <si>
    <t>Performance Shares</t>
  </si>
  <si>
    <t>Stock Based Compensation [Line Items]</t>
  </si>
  <si>
    <t>Share based compensation award shares granted in period</t>
  </si>
  <si>
    <t>Share based compensation award granted in period grant-date fair value</t>
  </si>
  <si>
    <t>Share based compensation award vesting period from date of grant</t>
  </si>
  <si>
    <t>3 years</t>
  </si>
  <si>
    <t>Share based compensation award end date of the a three-year performance period</t>
  </si>
  <si>
    <t>Performance criteria over the performance period</t>
  </si>
  <si>
    <t>The actual number of shares earned will be based on the Company's performance  related to the following performance criteria over the performance period     Operating income growth (three-year compound annual growth rate);       Total consolidated revenue growth (three-year compound annual growth rate); and       Return on invested capital (three-year average).</t>
  </si>
  <si>
    <t>Performance Shares | Performance Period 2014 to 2016</t>
  </si>
  <si>
    <t>Share based compensation award shares earned in period</t>
  </si>
  <si>
    <t>Share based compensation dividend earned on shares subject to the awards, shares</t>
  </si>
  <si>
    <t>Share based compensation performance-based restricted stock awards, grant date</t>
  </si>
  <si>
    <t>Feb. 24,
		2014</t>
  </si>
  <si>
    <t>Number of forfeited shares</t>
  </si>
  <si>
    <t>Service-based Restricted Stock | Non-Employee Directors</t>
  </si>
  <si>
    <t>Service-based Restricted Stock | Service Based Awards | Employees And Executives</t>
  </si>
  <si>
    <t>Service-based Restricted Stock | Service Based Awards | Employees And Executives | Annual installment</t>
  </si>
  <si>
    <t>Share based compensation award annual installment vesting rate</t>
  </si>
  <si>
    <t>25.00%</t>
  </si>
  <si>
    <t>Stock Based Compensation Expenses (Detail) - USD ($) $ in Thousands</t>
  </si>
  <si>
    <t>Share-based Compensation Arrangement by Share-based Payment Award, Compensation Cost [Line Items]</t>
  </si>
  <si>
    <t>Stock-based compensation expense before income taxes</t>
  </si>
  <si>
    <t>Income tax benefit</t>
  </si>
  <si>
    <t>Net stock-based compensation expense</t>
  </si>
  <si>
    <t>Stockholders' Equity - Additional Information (Detail) - USD ($) $ / shares in Units, $ in Thousands</t>
  </si>
  <si>
    <t>Sep. 20, 2017</t>
  </si>
  <si>
    <t>Jul. 31, 2017</t>
  </si>
  <si>
    <t>Jun. 20, 2017</t>
  </si>
  <si>
    <t>May 02, 2017</t>
  </si>
  <si>
    <t>Mar. 21, 2017</t>
  </si>
  <si>
    <t>Jan. 30, 2017</t>
  </si>
  <si>
    <t>Stockholders Equity Note [Line Items]</t>
  </si>
  <si>
    <t>Cash dividend declared, date</t>
  </si>
  <si>
    <t>May 2,
		2017</t>
  </si>
  <si>
    <t>Jan. 30,
		2017</t>
  </si>
  <si>
    <t>Cash dividend record, date</t>
  </si>
  <si>
    <t>Jun. 6,
		2017</t>
  </si>
  <si>
    <t>Mar. 7,
		2017</t>
  </si>
  <si>
    <t>Cash dividend paid</t>
  </si>
  <si>
    <t>Cash dividend paid, date</t>
  </si>
  <si>
    <t>Jun. 20,
		2017</t>
  </si>
  <si>
    <t>Mar. 21,
		2017</t>
  </si>
  <si>
    <t>Dividend equivalent paid per share on unvested shares of restricted stock outstanding on the dividend record date granted under the Company's 2006 Stock Option and Incentive Plan</t>
  </si>
  <si>
    <t>Unvested shares of restricted stock on the dividend record date</t>
  </si>
  <si>
    <t>Regular Dividends</t>
  </si>
  <si>
    <t>Cash dividends declared, per share</t>
  </si>
  <si>
    <t>Subsequent Event</t>
  </si>
  <si>
    <t>Sep. 6,
		2017</t>
  </si>
  <si>
    <t>Sep. 20,
		2017</t>
  </si>
  <si>
    <t>Subsequent Event | Regular Dividends</t>
  </si>
  <si>
    <t>Scenario Forecast</t>
  </si>
  <si>
    <t>Income Taxes - Additional Information (Detail) - USD ($) $ in Millions</t>
  </si>
  <si>
    <t>Income Taxes [Line Items]</t>
  </si>
  <si>
    <t>Effective tax rate</t>
  </si>
  <si>
    <t>35.00%</t>
  </si>
  <si>
    <t>36.00%</t>
  </si>
  <si>
    <t>34.00%</t>
  </si>
  <si>
    <t>Other Long-Term Liabilities</t>
  </si>
  <si>
    <t>Unrecognized income tax benefits</t>
  </si>
  <si>
    <t>Reportable Segments and Related Information - Additional Information (Detail) - Segment</t>
  </si>
  <si>
    <t>Segment Reporting Information [Line Items]</t>
  </si>
  <si>
    <t>Number of reportable segment</t>
  </si>
  <si>
    <t>Texas NICUSA, LLC | Customer Concentration Risk | Consolidated Revenues</t>
  </si>
  <si>
    <t>20.00%</t>
  </si>
  <si>
    <t>19.00%</t>
  </si>
  <si>
    <t>Summary of Financial Information for Reportable Segments (Detail) - USD ($) $ in Thousands</t>
  </si>
  <si>
    <t>Revenues</t>
  </si>
  <si>
    <t>Costs &amp; expenses</t>
  </si>
  <si>
    <t>Total segment operating income | Outsourced Portals</t>
  </si>
  <si>
    <t>Total segment operating income | Other Software &amp; Services</t>
  </si>
  <si>
    <t>Other Reconciling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5332</v>
      </c>
    </row>
    <row r="12" spans="1:3">
      <c r="A12" s="4" t="s">
        <v>19</v>
      </c>
      <c r="B12" s="4" t="s">
        <v>20</v>
      </c>
    </row>
    <row r="13" spans="1:3">
      <c r="A13" s="4" t="s">
        <v>21</v>
      </c>
      <c r="B13" s="4" t="s">
        <v>22</v>
      </c>
    </row>
    <row r="14" spans="1:3">
      <c r="A14" s="4" t="s">
        <v>23</v>
      </c>
      <c r="C14" s="5" t="n">
        <v>66267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4" t="s">
        <v>150</v>
      </c>
      <c r="B3" s="4" t="s">
        <v>15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7"/>
  </cols>
  <sheetData>
    <row r="1" spans="1:5">
      <c r="A1" s="1" t="s">
        <v>172</v>
      </c>
      <c r="B1" s="2" t="s">
        <v>57</v>
      </c>
      <c r="D1" s="2" t="s">
        <v>1</v>
      </c>
    </row>
    <row r="2" spans="1:5">
      <c r="B2" s="2" t="s">
        <v>173</v>
      </c>
      <c r="C2" s="2" t="s">
        <v>174</v>
      </c>
      <c r="D2" s="2" t="s">
        <v>175</v>
      </c>
      <c r="E2" s="2" t="s">
        <v>176</v>
      </c>
    </row>
    <row r="3" spans="1:5">
      <c r="A3" s="3" t="s">
        <v>177</v>
      </c>
    </row>
    <row r="4" spans="1:5">
      <c r="A4" s="4" t="s">
        <v>178</v>
      </c>
      <c r="B4" s="5" t="n">
        <v>2</v>
      </c>
      <c r="D4" s="5" t="n">
        <v>2</v>
      </c>
    </row>
    <row r="5" spans="1:5">
      <c r="A5" s="4" t="s">
        <v>179</v>
      </c>
      <c r="B5" s="5" t="n">
        <v>2</v>
      </c>
      <c r="D5" s="5" t="n">
        <v>2</v>
      </c>
    </row>
    <row r="6" spans="1:5">
      <c r="A6" s="4" t="s">
        <v>180</v>
      </c>
      <c r="D6" s="7" t="n">
        <v>24433</v>
      </c>
      <c r="E6" s="7" t="n">
        <v>34557</v>
      </c>
    </row>
    <row r="7" spans="1:5">
      <c r="A7" s="4" t="s">
        <v>181</v>
      </c>
      <c r="D7" s="5" t="n">
        <v>-11976</v>
      </c>
      <c r="E7" s="5" t="n">
        <v>-959</v>
      </c>
    </row>
    <row r="8" spans="1:5">
      <c r="A8" s="4" t="s">
        <v>182</v>
      </c>
      <c r="B8" s="7" t="n">
        <v>601</v>
      </c>
      <c r="C8" s="7" t="n">
        <v>495</v>
      </c>
      <c r="D8" s="7" t="n">
        <v>1096</v>
      </c>
      <c r="E8" s="7" t="n">
        <v>1089</v>
      </c>
    </row>
    <row r="9" spans="1:5">
      <c r="A9" s="4" t="s">
        <v>183</v>
      </c>
      <c r="D9" s="10" t="n">
        <v>0.6</v>
      </c>
      <c r="E9" s="10" t="n">
        <v>0.6</v>
      </c>
    </row>
    <row r="10" spans="1:5">
      <c r="A10" s="4" t="s">
        <v>184</v>
      </c>
      <c r="B10" s="5" t="n">
        <v>17900</v>
      </c>
      <c r="D10" s="7" t="n">
        <v>17900</v>
      </c>
    </row>
    <row r="11" spans="1:5">
      <c r="A11" s="4" t="s">
        <v>185</v>
      </c>
    </row>
    <row r="12" spans="1:5">
      <c r="A12" s="3" t="s">
        <v>177</v>
      </c>
    </row>
    <row r="13" spans="1:5">
      <c r="A13" s="4" t="s">
        <v>180</v>
      </c>
      <c r="E13" s="7" t="n">
        <v>2500</v>
      </c>
    </row>
    <row r="14" spans="1:5">
      <c r="A14" s="4" t="s">
        <v>181</v>
      </c>
      <c r="E14" s="7" t="n">
        <v>2500</v>
      </c>
    </row>
    <row r="15" spans="1:5">
      <c r="A15" s="4" t="s">
        <v>182</v>
      </c>
      <c r="B15" s="5" t="n">
        <v>100</v>
      </c>
      <c r="D15" s="5" t="n">
        <v>500</v>
      </c>
    </row>
    <row r="16" spans="1:5">
      <c r="A16" s="4" t="s">
        <v>186</v>
      </c>
    </row>
    <row r="17" spans="1:5">
      <c r="A17" s="3" t="s">
        <v>177</v>
      </c>
    </row>
    <row r="18" spans="1:5">
      <c r="A18" s="4" t="s">
        <v>187</v>
      </c>
      <c r="B18" s="5" t="n">
        <v>-400</v>
      </c>
      <c r="D18" s="5" t="n">
        <v>-400</v>
      </c>
    </row>
    <row r="19" spans="1:5">
      <c r="A19" s="4" t="s">
        <v>188</v>
      </c>
    </row>
    <row r="20" spans="1:5">
      <c r="A20" s="3" t="s">
        <v>177</v>
      </c>
    </row>
    <row r="21" spans="1:5">
      <c r="A21" s="4" t="s">
        <v>187</v>
      </c>
      <c r="B21" s="5" t="n">
        <v>400</v>
      </c>
      <c r="D21" s="5" t="n">
        <v>400</v>
      </c>
    </row>
    <row r="22" spans="1:5">
      <c r="A22" s="4" t="s">
        <v>189</v>
      </c>
    </row>
    <row r="23" spans="1:5">
      <c r="A23" s="3" t="s">
        <v>177</v>
      </c>
    </row>
    <row r="24" spans="1:5">
      <c r="A24" s="4" t="s">
        <v>190</v>
      </c>
      <c r="B24" s="5" t="n">
        <v>8200</v>
      </c>
      <c r="D24" s="5" t="n">
        <v>8200</v>
      </c>
    </row>
    <row r="25" spans="1:5">
      <c r="A25" s="4" t="s">
        <v>191</v>
      </c>
      <c r="B25" s="7" t="n">
        <v>127200</v>
      </c>
      <c r="D25" s="7" t="n">
        <v>1272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386</v>
      </c>
      <c r="C3" s="7" t="n">
        <v>127009</v>
      </c>
    </row>
    <row r="4" spans="1:3">
      <c r="A4" s="4" t="s">
        <v>28</v>
      </c>
      <c r="B4" s="5" t="n">
        <v>79349</v>
      </c>
      <c r="C4" s="5" t="n">
        <v>82722</v>
      </c>
    </row>
    <row r="5" spans="1:3">
      <c r="A5" s="4" t="s">
        <v>29</v>
      </c>
      <c r="B5" s="5" t="n">
        <v>12382</v>
      </c>
      <c r="C5" s="5" t="n">
        <v>15033</v>
      </c>
    </row>
    <row r="6" spans="1:3">
      <c r="A6" s="4" t="s">
        <v>30</v>
      </c>
      <c r="B6" s="5" t="n">
        <v>227117</v>
      </c>
      <c r="C6" s="5" t="n">
        <v>224764</v>
      </c>
    </row>
    <row r="7" spans="1:3">
      <c r="A7" s="4" t="s">
        <v>31</v>
      </c>
      <c r="B7" s="5" t="n">
        <v>9653</v>
      </c>
      <c r="C7" s="5" t="n">
        <v>9726</v>
      </c>
    </row>
    <row r="8" spans="1:3">
      <c r="A8" s="4" t="s">
        <v>32</v>
      </c>
      <c r="B8" s="5" t="n">
        <v>4484</v>
      </c>
      <c r="C8" s="5" t="n">
        <v>3588</v>
      </c>
    </row>
    <row r="9" spans="1:3">
      <c r="A9" s="4" t="s">
        <v>33</v>
      </c>
      <c r="B9" s="5" t="n">
        <v>1511</v>
      </c>
      <c r="C9" s="5" t="n">
        <v>2307</v>
      </c>
    </row>
    <row r="10" spans="1:3">
      <c r="A10" s="4" t="s">
        <v>34</v>
      </c>
      <c r="B10" s="5" t="n">
        <v>1984</v>
      </c>
      <c r="C10" s="5" t="n">
        <v>477</v>
      </c>
    </row>
    <row r="11" spans="1:3">
      <c r="A11" s="4" t="s">
        <v>35</v>
      </c>
      <c r="B11" s="5" t="n">
        <v>244749</v>
      </c>
      <c r="C11" s="5" t="n">
        <v>240862</v>
      </c>
    </row>
    <row r="12" spans="1:3">
      <c r="A12" s="3" t="s">
        <v>36</v>
      </c>
    </row>
    <row r="13" spans="1:3">
      <c r="A13" s="4" t="s">
        <v>37</v>
      </c>
      <c r="B13" s="5" t="n">
        <v>58717</v>
      </c>
      <c r="C13" s="5" t="n">
        <v>73252</v>
      </c>
    </row>
    <row r="14" spans="1:3">
      <c r="A14" s="4" t="s">
        <v>38</v>
      </c>
      <c r="B14" s="5" t="n">
        <v>22207</v>
      </c>
      <c r="C14" s="5" t="n">
        <v>23395</v>
      </c>
    </row>
    <row r="15" spans="1:3">
      <c r="A15" s="4" t="s">
        <v>39</v>
      </c>
      <c r="B15" s="5" t="n">
        <v>3794</v>
      </c>
      <c r="C15" s="5" t="n">
        <v>3150</v>
      </c>
    </row>
    <row r="16" spans="1:3">
      <c r="A16" s="4" t="s">
        <v>40</v>
      </c>
      <c r="B16" s="5" t="n">
        <v>84718</v>
      </c>
      <c r="C16" s="5" t="n">
        <v>99797</v>
      </c>
    </row>
    <row r="17" spans="1:3">
      <c r="A17" s="4" t="s">
        <v>41</v>
      </c>
      <c r="B17" s="5" t="n">
        <v>8172</v>
      </c>
      <c r="C17" s="5" t="n">
        <v>7162</v>
      </c>
    </row>
    <row r="18" spans="1:3">
      <c r="A18" s="4" t="s">
        <v>42</v>
      </c>
      <c r="B18" s="5" t="n">
        <v>92890</v>
      </c>
      <c r="C18" s="5" t="n">
        <v>106959</v>
      </c>
    </row>
    <row r="19" spans="1:3">
      <c r="A19" s="4" t="s">
        <v>43</v>
      </c>
      <c r="B19" s="4" t="s">
        <v>44</v>
      </c>
      <c r="C19" s="4" t="s">
        <v>44</v>
      </c>
    </row>
    <row r="20" spans="1:3">
      <c r="A20" s="3" t="s">
        <v>45</v>
      </c>
    </row>
    <row r="21" spans="1:3">
      <c r="A21" s="4" t="s">
        <v>46</v>
      </c>
      <c r="B21" s="5" t="n">
        <v>7</v>
      </c>
      <c r="C21" s="5" t="n">
        <v>7</v>
      </c>
    </row>
    <row r="22" spans="1:3">
      <c r="A22" s="4" t="s">
        <v>47</v>
      </c>
      <c r="B22" s="5" t="n">
        <v>108996</v>
      </c>
      <c r="C22" s="5" t="n">
        <v>106669</v>
      </c>
    </row>
    <row r="23" spans="1:3">
      <c r="A23" s="4" t="s">
        <v>48</v>
      </c>
      <c r="B23" s="5" t="n">
        <v>42856</v>
      </c>
      <c r="C23" s="5" t="n">
        <v>27227</v>
      </c>
    </row>
    <row r="24" spans="1:3">
      <c r="A24" s="4" t="s">
        <v>49</v>
      </c>
      <c r="B24" s="5" t="n">
        <v>151859</v>
      </c>
      <c r="C24" s="5" t="n">
        <v>133903</v>
      </c>
    </row>
    <row r="25" spans="1:3">
      <c r="A25" s="4" t="s">
        <v>50</v>
      </c>
      <c r="B25" s="7" t="n">
        <v>244749</v>
      </c>
      <c r="C25" s="7" t="n">
        <v>240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57</v>
      </c>
      <c r="D1" s="2" t="s">
        <v>1</v>
      </c>
    </row>
    <row r="2" spans="1:5">
      <c r="B2" s="2" t="s">
        <v>2</v>
      </c>
      <c r="C2" s="2" t="s">
        <v>58</v>
      </c>
      <c r="D2" s="2" t="s">
        <v>2</v>
      </c>
      <c r="E2" s="2" t="s">
        <v>58</v>
      </c>
    </row>
    <row r="3" spans="1:5">
      <c r="A3" s="3" t="s">
        <v>193</v>
      </c>
    </row>
    <row r="4" spans="1:5">
      <c r="A4" s="4" t="s">
        <v>71</v>
      </c>
      <c r="B4" s="7" t="n">
        <v>12769</v>
      </c>
      <c r="C4" s="7" t="n">
        <v>13061</v>
      </c>
      <c r="D4" s="7" t="n">
        <v>26754</v>
      </c>
      <c r="E4" s="7" t="n">
        <v>25955</v>
      </c>
    </row>
    <row r="5" spans="1:5">
      <c r="A5" s="4" t="s">
        <v>194</v>
      </c>
      <c r="B5" s="5" t="n">
        <v>-117</v>
      </c>
      <c r="C5" s="5" t="n">
        <v>-114</v>
      </c>
      <c r="D5" s="5" t="n">
        <v>-245</v>
      </c>
      <c r="E5" s="5" t="n">
        <v>-234</v>
      </c>
    </row>
    <row r="6" spans="1:5">
      <c r="A6" s="4" t="s">
        <v>195</v>
      </c>
      <c r="B6" s="7" t="n">
        <v>12652</v>
      </c>
      <c r="C6" s="7" t="n">
        <v>12947</v>
      </c>
      <c r="D6" s="7" t="n">
        <v>26509</v>
      </c>
      <c r="E6" s="7" t="n">
        <v>25721</v>
      </c>
    </row>
    <row r="7" spans="1:5">
      <c r="A7" s="3" t="s">
        <v>196</v>
      </c>
    </row>
    <row r="8" spans="1:5">
      <c r="A8" s="4" t="s">
        <v>197</v>
      </c>
      <c r="B8" s="5" t="n">
        <v>66248</v>
      </c>
      <c r="C8" s="5" t="n">
        <v>65953</v>
      </c>
      <c r="D8" s="5" t="n">
        <v>66147</v>
      </c>
      <c r="E8" s="5" t="n">
        <v>65846</v>
      </c>
    </row>
    <row r="9" spans="1:5">
      <c r="A9" s="4" t="s">
        <v>198</v>
      </c>
      <c r="C9" s="5" t="n">
        <v>14</v>
      </c>
      <c r="E9" s="5" t="n">
        <v>13</v>
      </c>
    </row>
    <row r="10" spans="1:5">
      <c r="A10" s="4" t="s">
        <v>199</v>
      </c>
      <c r="B10" s="5" t="n">
        <v>66248</v>
      </c>
      <c r="C10" s="5" t="n">
        <v>65967</v>
      </c>
      <c r="D10" s="5" t="n">
        <v>66147</v>
      </c>
      <c r="E10" s="5" t="n">
        <v>65859</v>
      </c>
    </row>
    <row r="11" spans="1:5">
      <c r="A11" s="3" t="s">
        <v>200</v>
      </c>
    </row>
    <row r="12" spans="1:5">
      <c r="A12" s="4" t="s">
        <v>71</v>
      </c>
      <c r="B12" s="9" t="n">
        <v>0.19</v>
      </c>
      <c r="C12" s="9" t="n">
        <v>0.2</v>
      </c>
      <c r="D12" s="9" t="n">
        <v>0.4</v>
      </c>
      <c r="E12" s="9" t="n">
        <v>0.39</v>
      </c>
    </row>
    <row r="13" spans="1:5">
      <c r="A13" s="3" t="s">
        <v>201</v>
      </c>
    </row>
    <row r="14" spans="1:5">
      <c r="A14" s="4" t="s">
        <v>71</v>
      </c>
      <c r="B14" s="9" t="n">
        <v>0.19</v>
      </c>
      <c r="C14" s="9" t="n">
        <v>0.2</v>
      </c>
      <c r="D14" s="9" t="n">
        <v>0.4</v>
      </c>
      <c r="E14" s="9" t="n">
        <v>0.3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1"/>
    <col customWidth="1" max="5" min="5" width="29"/>
    <col customWidth="1" max="6" min="6" width="21"/>
  </cols>
  <sheetData>
    <row r="1" spans="1:6">
      <c r="A1" s="1" t="s">
        <v>202</v>
      </c>
      <c r="B1" s="2" t="s">
        <v>57</v>
      </c>
      <c r="E1" s="2" t="s">
        <v>1</v>
      </c>
    </row>
    <row r="2" spans="1:6">
      <c r="B2" s="2" t="s">
        <v>203</v>
      </c>
      <c r="C2" s="2" t="s">
        <v>204</v>
      </c>
      <c r="D2" s="2" t="s">
        <v>174</v>
      </c>
      <c r="E2" s="2" t="s">
        <v>204</v>
      </c>
      <c r="F2" s="2" t="s">
        <v>174</v>
      </c>
    </row>
    <row r="3" spans="1:6">
      <c r="A3" s="3" t="s">
        <v>205</v>
      </c>
    </row>
    <row r="4" spans="1:6">
      <c r="A4" s="4" t="s">
        <v>206</v>
      </c>
      <c r="C4" s="5" t="n">
        <v>14</v>
      </c>
      <c r="E4" s="5" t="n">
        <v>14</v>
      </c>
    </row>
    <row r="5" spans="1:6">
      <c r="A5" s="4" t="s">
        <v>207</v>
      </c>
      <c r="C5" s="7" t="n">
        <v>5800</v>
      </c>
      <c r="E5" s="7" t="n">
        <v>5800</v>
      </c>
    </row>
    <row r="6" spans="1:6">
      <c r="A6" s="4" t="s">
        <v>208</v>
      </c>
      <c r="C6" s="5" t="n">
        <v>4</v>
      </c>
      <c r="E6" s="5" t="n">
        <v>4</v>
      </c>
    </row>
    <row r="7" spans="1:6">
      <c r="A7" s="4" t="s">
        <v>60</v>
      </c>
      <c r="C7" s="7" t="n">
        <v>79374</v>
      </c>
      <c r="D7" s="7" t="n">
        <v>75513</v>
      </c>
      <c r="E7" s="7" t="n">
        <v>156572</v>
      </c>
      <c r="F7" s="7" t="n">
        <v>148710</v>
      </c>
    </row>
    <row r="8" spans="1:6">
      <c r="A8" s="4" t="s">
        <v>209</v>
      </c>
    </row>
    <row r="9" spans="1:6">
      <c r="A9" s="3" t="s">
        <v>205</v>
      </c>
    </row>
    <row r="10" spans="1:6">
      <c r="A10" s="4" t="s">
        <v>210</v>
      </c>
      <c r="E10" s="4" t="s">
        <v>211</v>
      </c>
    </row>
    <row r="11" spans="1:6">
      <c r="A11" s="4" t="s">
        <v>60</v>
      </c>
      <c r="D11" s="5" t="n">
        <v>2000</v>
      </c>
      <c r="E11" s="7" t="n">
        <v>1800</v>
      </c>
      <c r="F11" s="5" t="n">
        <v>4300</v>
      </c>
    </row>
    <row r="12" spans="1:6">
      <c r="A12" s="4" t="s">
        <v>212</v>
      </c>
    </row>
    <row r="13" spans="1:6">
      <c r="A13" s="3" t="s">
        <v>205</v>
      </c>
    </row>
    <row r="14" spans="1:6">
      <c r="A14" s="4" t="s">
        <v>210</v>
      </c>
      <c r="E14" s="4" t="s">
        <v>213</v>
      </c>
    </row>
    <row r="15" spans="1:6">
      <c r="A15" s="4" t="s">
        <v>60</v>
      </c>
      <c r="D15" s="7" t="n">
        <v>500</v>
      </c>
      <c r="F15" s="7" t="n">
        <v>900</v>
      </c>
    </row>
    <row r="16" spans="1:6">
      <c r="A16" s="4" t="s">
        <v>214</v>
      </c>
    </row>
    <row r="17" spans="1:6">
      <c r="A17" s="3" t="s">
        <v>205</v>
      </c>
    </row>
    <row r="18" spans="1:6">
      <c r="A18" s="4" t="s">
        <v>210</v>
      </c>
      <c r="E18" s="4" t="s">
        <v>215</v>
      </c>
    </row>
    <row r="19" spans="1:6">
      <c r="A19" s="4" t="s">
        <v>216</v>
      </c>
    </row>
    <row r="20" spans="1:6">
      <c r="A20" s="3" t="s">
        <v>205</v>
      </c>
    </row>
    <row r="21" spans="1:6">
      <c r="A21" s="4" t="s">
        <v>217</v>
      </c>
      <c r="B21" s="5" t="n">
        <v>2</v>
      </c>
    </row>
    <row r="22" spans="1:6">
      <c r="A22" s="4" t="s">
        <v>218</v>
      </c>
      <c r="B22" s="4" t="s">
        <v>219</v>
      </c>
    </row>
    <row r="23" spans="1:6">
      <c r="A23" s="4" t="s">
        <v>220</v>
      </c>
    </row>
    <row r="24" spans="1:6">
      <c r="A24" s="3" t="s">
        <v>205</v>
      </c>
    </row>
    <row r="25" spans="1:6">
      <c r="A25" s="4" t="s">
        <v>221</v>
      </c>
      <c r="C25" s="4" t="s">
        <v>222</v>
      </c>
      <c r="E25" s="4" t="s">
        <v>223</v>
      </c>
    </row>
    <row r="26" spans="1:6">
      <c r="A26" s="4" t="s">
        <v>224</v>
      </c>
    </row>
    <row r="27" spans="1:6">
      <c r="A27" s="3" t="s">
        <v>205</v>
      </c>
    </row>
    <row r="28" spans="1:6">
      <c r="A28" s="4" t="s">
        <v>221</v>
      </c>
      <c r="C28" s="4" t="s">
        <v>225</v>
      </c>
      <c r="E28" s="4" t="s">
        <v>226</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outlineLevelCol="0"/>
  <cols>
    <col customWidth="1" max="1" min="1" width="80"/>
    <col customWidth="1" max="2" min="2" width="30"/>
  </cols>
  <sheetData>
    <row r="1" spans="1:2">
      <c r="A1" s="1" t="s">
        <v>227</v>
      </c>
      <c r="B1" s="2" t="s">
        <v>1</v>
      </c>
    </row>
    <row r="2" spans="1:2">
      <c r="B2" s="2" t="s">
        <v>2</v>
      </c>
    </row>
    <row r="3" spans="1:2">
      <c r="A3" s="4" t="s">
        <v>228</v>
      </c>
    </row>
    <row r="4" spans="1:2">
      <c r="A4" s="3" t="s">
        <v>205</v>
      </c>
    </row>
    <row r="5" spans="1:2">
      <c r="A5" s="4" t="s">
        <v>229</v>
      </c>
      <c r="B5" s="4" t="s">
        <v>230</v>
      </c>
    </row>
    <row r="6" spans="1:2">
      <c r="A6" s="4" t="s">
        <v>231</v>
      </c>
      <c r="B6" s="5" t="n">
        <v>2017</v>
      </c>
    </row>
    <row r="7" spans="1:2">
      <c r="A7" s="4" t="s">
        <v>210</v>
      </c>
      <c r="B7" s="4" t="s">
        <v>232</v>
      </c>
    </row>
    <row r="8" spans="1:2">
      <c r="A8" s="4" t="s">
        <v>233</v>
      </c>
    </row>
    <row r="9" spans="1:2">
      <c r="A9" s="3" t="s">
        <v>205</v>
      </c>
    </row>
    <row r="10" spans="1:2">
      <c r="A10" s="4" t="s">
        <v>210</v>
      </c>
      <c r="B10" s="4" t="s">
        <v>234</v>
      </c>
    </row>
    <row r="11" spans="1:2">
      <c r="A11" s="4" t="s">
        <v>235</v>
      </c>
    </row>
    <row r="12" spans="1:2">
      <c r="A12" s="3" t="s">
        <v>205</v>
      </c>
    </row>
    <row r="13" spans="1:2">
      <c r="A13" s="4" t="s">
        <v>229</v>
      </c>
      <c r="B13" s="4" t="s">
        <v>236</v>
      </c>
    </row>
    <row r="14" spans="1:2">
      <c r="A14" s="4" t="s">
        <v>231</v>
      </c>
      <c r="B14" s="5" t="n">
        <v>2015</v>
      </c>
    </row>
    <row r="15" spans="1:2">
      <c r="A15" s="4" t="s">
        <v>210</v>
      </c>
      <c r="B15" s="4" t="s">
        <v>237</v>
      </c>
    </row>
    <row r="16" spans="1:2">
      <c r="A16" s="4" t="s">
        <v>238</v>
      </c>
    </row>
    <row r="17" spans="1:2">
      <c r="A17" s="3" t="s">
        <v>205</v>
      </c>
    </row>
    <row r="18" spans="1:2">
      <c r="A18" s="4" t="s">
        <v>229</v>
      </c>
      <c r="B18" s="4" t="s">
        <v>239</v>
      </c>
    </row>
    <row r="19" spans="1:2">
      <c r="A19" s="4" t="s">
        <v>231</v>
      </c>
      <c r="B19" s="5" t="n">
        <v>2014</v>
      </c>
    </row>
    <row r="20" spans="1:2">
      <c r="A20" s="4" t="s">
        <v>210</v>
      </c>
      <c r="B20" s="4" t="s">
        <v>240</v>
      </c>
    </row>
    <row r="21" spans="1:2">
      <c r="A21" s="4" t="s">
        <v>241</v>
      </c>
    </row>
    <row r="22" spans="1:2">
      <c r="A22" s="3" t="s">
        <v>205</v>
      </c>
    </row>
    <row r="23" spans="1:2">
      <c r="A23" s="4" t="s">
        <v>229</v>
      </c>
      <c r="B23" s="4" t="s">
        <v>242</v>
      </c>
    </row>
    <row r="24" spans="1:2">
      <c r="A24" s="4" t="s">
        <v>231</v>
      </c>
      <c r="B24" s="5" t="n">
        <v>2013</v>
      </c>
    </row>
    <row r="25" spans="1:2">
      <c r="A25" s="4" t="s">
        <v>210</v>
      </c>
      <c r="B25" s="4" t="s">
        <v>243</v>
      </c>
    </row>
    <row r="26" spans="1:2">
      <c r="A26" s="4" t="s">
        <v>244</v>
      </c>
    </row>
    <row r="27" spans="1:2">
      <c r="A27" s="3" t="s">
        <v>205</v>
      </c>
    </row>
    <row r="28" spans="1:2">
      <c r="A28" s="4" t="s">
        <v>210</v>
      </c>
      <c r="B28" s="4" t="s">
        <v>245</v>
      </c>
    </row>
    <row r="29" spans="1:2">
      <c r="A29" s="4" t="s">
        <v>246</v>
      </c>
    </row>
    <row r="30" spans="1:2">
      <c r="A30" s="3" t="s">
        <v>205</v>
      </c>
    </row>
    <row r="31" spans="1:2">
      <c r="A31" s="4" t="s">
        <v>229</v>
      </c>
      <c r="B31" s="4" t="s">
        <v>247</v>
      </c>
    </row>
    <row r="32" spans="1:2">
      <c r="A32" s="4" t="s">
        <v>231</v>
      </c>
      <c r="B32" s="5" t="n">
        <v>2012</v>
      </c>
    </row>
    <row r="33" spans="1:2">
      <c r="A33" s="4" t="s">
        <v>210</v>
      </c>
      <c r="B33" s="4" t="s">
        <v>248</v>
      </c>
    </row>
    <row r="34" spans="1:2">
      <c r="A34" s="4" t="s">
        <v>249</v>
      </c>
    </row>
    <row r="35" spans="1:2">
      <c r="A35" s="3" t="s">
        <v>205</v>
      </c>
    </row>
    <row r="36" spans="1:2">
      <c r="A36" s="4" t="s">
        <v>210</v>
      </c>
      <c r="B36" s="4" t="s">
        <v>250</v>
      </c>
    </row>
    <row r="37" spans="1:2">
      <c r="A37" s="4" t="s">
        <v>251</v>
      </c>
    </row>
    <row r="38" spans="1:2">
      <c r="A38" s="3" t="s">
        <v>205</v>
      </c>
    </row>
    <row r="39" spans="1:2">
      <c r="A39" s="4" t="s">
        <v>229</v>
      </c>
      <c r="B39" s="4" t="s">
        <v>252</v>
      </c>
    </row>
    <row r="40" spans="1:2">
      <c r="A40" s="4" t="s">
        <v>231</v>
      </c>
      <c r="B40" s="5" t="n">
        <v>2011</v>
      </c>
    </row>
    <row r="41" spans="1:2">
      <c r="A41" s="4" t="s">
        <v>210</v>
      </c>
      <c r="B41" s="4" t="s">
        <v>253</v>
      </c>
    </row>
    <row r="42" spans="1:2">
      <c r="A42" s="4" t="s">
        <v>254</v>
      </c>
    </row>
    <row r="43" spans="1:2">
      <c r="A43" s="3" t="s">
        <v>205</v>
      </c>
    </row>
    <row r="44" spans="1:2">
      <c r="A44" s="4" t="s">
        <v>229</v>
      </c>
      <c r="B44" s="4" t="s">
        <v>255</v>
      </c>
    </row>
    <row r="45" spans="1:2">
      <c r="A45" s="4" t="s">
        <v>231</v>
      </c>
      <c r="B45" s="5" t="n">
        <v>2011</v>
      </c>
    </row>
    <row r="46" spans="1:2">
      <c r="A46" s="4" t="s">
        <v>210</v>
      </c>
      <c r="B46" s="4" t="s">
        <v>256</v>
      </c>
    </row>
    <row r="47" spans="1:2">
      <c r="A47" s="4" t="s">
        <v>257</v>
      </c>
    </row>
    <row r="48" spans="1:2">
      <c r="A48" s="3" t="s">
        <v>205</v>
      </c>
    </row>
    <row r="49" spans="1:2">
      <c r="A49" s="4" t="s">
        <v>210</v>
      </c>
      <c r="B49" s="4" t="s">
        <v>258</v>
      </c>
    </row>
    <row r="50" spans="1:2">
      <c r="A50" s="4" t="s">
        <v>259</v>
      </c>
    </row>
    <row r="51" spans="1:2">
      <c r="A51" s="3" t="s">
        <v>205</v>
      </c>
    </row>
    <row r="52" spans="1:2">
      <c r="A52" s="4" t="s">
        <v>229</v>
      </c>
      <c r="B52" s="4" t="s">
        <v>260</v>
      </c>
    </row>
    <row r="53" spans="1:2">
      <c r="A53" s="4" t="s">
        <v>231</v>
      </c>
      <c r="B53" s="5" t="n">
        <v>2011</v>
      </c>
    </row>
    <row r="54" spans="1:2">
      <c r="A54" s="4" t="s">
        <v>210</v>
      </c>
      <c r="B54" s="4" t="s">
        <v>261</v>
      </c>
    </row>
    <row r="55" spans="1:2">
      <c r="A55" s="4" t="s">
        <v>262</v>
      </c>
    </row>
    <row r="56" spans="1:2">
      <c r="A56" s="3" t="s">
        <v>205</v>
      </c>
    </row>
    <row r="57" spans="1:2">
      <c r="A57" s="4" t="s">
        <v>210</v>
      </c>
      <c r="B57" s="4" t="s">
        <v>263</v>
      </c>
    </row>
    <row r="58" spans="1:2">
      <c r="A58" s="4" t="s">
        <v>264</v>
      </c>
    </row>
    <row r="59" spans="1:2">
      <c r="A59" s="3" t="s">
        <v>205</v>
      </c>
    </row>
    <row r="60" spans="1:2">
      <c r="A60" s="4" t="s">
        <v>229</v>
      </c>
      <c r="B60" s="4" t="s">
        <v>265</v>
      </c>
    </row>
    <row r="61" spans="1:2">
      <c r="A61" s="4" t="s">
        <v>231</v>
      </c>
      <c r="B61" s="5" t="n">
        <v>2009</v>
      </c>
    </row>
    <row r="62" spans="1:2">
      <c r="A62" s="4" t="s">
        <v>210</v>
      </c>
      <c r="B62" s="4" t="s">
        <v>266</v>
      </c>
    </row>
    <row r="63" spans="1:2">
      <c r="A63" s="4" t="s">
        <v>267</v>
      </c>
    </row>
    <row r="64" spans="1:2">
      <c r="A64" s="3" t="s">
        <v>205</v>
      </c>
    </row>
    <row r="65" spans="1:2">
      <c r="A65" s="4" t="s">
        <v>210</v>
      </c>
      <c r="B65" s="4" t="s">
        <v>268</v>
      </c>
    </row>
    <row r="66" spans="1:2">
      <c r="A66" s="4" t="s">
        <v>269</v>
      </c>
    </row>
    <row r="67" spans="1:2">
      <c r="A67" s="3" t="s">
        <v>205</v>
      </c>
    </row>
    <row r="68" spans="1:2">
      <c r="A68" s="4" t="s">
        <v>229</v>
      </c>
      <c r="B68" s="4" t="s">
        <v>270</v>
      </c>
    </row>
    <row r="69" spans="1:2">
      <c r="A69" s="4" t="s">
        <v>231</v>
      </c>
      <c r="B69" s="5" t="n">
        <v>2009</v>
      </c>
    </row>
    <row r="70" spans="1:2">
      <c r="A70" s="4" t="s">
        <v>210</v>
      </c>
      <c r="B70" s="4" t="s">
        <v>215</v>
      </c>
    </row>
    <row r="71" spans="1:2">
      <c r="A71" s="4" t="s">
        <v>271</v>
      </c>
    </row>
    <row r="72" spans="1:2">
      <c r="A72" s="3" t="s">
        <v>205</v>
      </c>
    </row>
    <row r="73" spans="1:2">
      <c r="A73" s="4" t="s">
        <v>229</v>
      </c>
      <c r="B73" s="4" t="s">
        <v>272</v>
      </c>
    </row>
    <row r="74" spans="1:2">
      <c r="A74" s="4" t="s">
        <v>231</v>
      </c>
      <c r="B74" s="5" t="n">
        <v>2007</v>
      </c>
    </row>
    <row r="75" spans="1:2">
      <c r="A75" s="4" t="s">
        <v>210</v>
      </c>
      <c r="B75" s="4" t="s">
        <v>273</v>
      </c>
    </row>
    <row r="76" spans="1:2">
      <c r="A76" s="4" t="s">
        <v>274</v>
      </c>
    </row>
    <row r="77" spans="1:2">
      <c r="A77" s="3" t="s">
        <v>205</v>
      </c>
    </row>
    <row r="78" spans="1:2">
      <c r="A78" s="4" t="s">
        <v>210</v>
      </c>
      <c r="B78" s="4" t="s">
        <v>275</v>
      </c>
    </row>
    <row r="79" spans="1:2">
      <c r="A79" s="4" t="s">
        <v>276</v>
      </c>
    </row>
    <row r="80" spans="1:2">
      <c r="A80" s="3" t="s">
        <v>205</v>
      </c>
    </row>
    <row r="81" spans="1:2">
      <c r="A81" s="4" t="s">
        <v>229</v>
      </c>
      <c r="B81" s="4" t="s">
        <v>277</v>
      </c>
    </row>
    <row r="82" spans="1:2">
      <c r="A82" s="4" t="s">
        <v>231</v>
      </c>
      <c r="B82" s="5" t="n">
        <v>2006</v>
      </c>
    </row>
    <row r="83" spans="1:2">
      <c r="A83" s="4" t="s">
        <v>210</v>
      </c>
      <c r="B83" s="4" t="s">
        <v>278</v>
      </c>
    </row>
    <row r="84" spans="1:2">
      <c r="A84" s="4" t="s">
        <v>279</v>
      </c>
    </row>
    <row r="85" spans="1:2">
      <c r="A85" s="3" t="s">
        <v>205</v>
      </c>
    </row>
    <row r="86" spans="1:2">
      <c r="A86" s="4" t="s">
        <v>229</v>
      </c>
      <c r="B86" s="4" t="s">
        <v>280</v>
      </c>
    </row>
    <row r="87" spans="1:2">
      <c r="A87" s="4" t="s">
        <v>231</v>
      </c>
      <c r="B87" s="5" t="n">
        <v>2005</v>
      </c>
    </row>
    <row r="88" spans="1:2">
      <c r="A88" s="4" t="s">
        <v>210</v>
      </c>
      <c r="B88" s="4" t="s">
        <v>281</v>
      </c>
    </row>
    <row r="89" spans="1:2">
      <c r="A89" s="4" t="s">
        <v>282</v>
      </c>
    </row>
    <row r="90" spans="1:2">
      <c r="A90" s="3" t="s">
        <v>205</v>
      </c>
    </row>
    <row r="91" spans="1:2">
      <c r="A91" s="4" t="s">
        <v>210</v>
      </c>
      <c r="B91" s="4" t="s">
        <v>283</v>
      </c>
    </row>
    <row r="92" spans="1:2">
      <c r="A92" s="4" t="s">
        <v>284</v>
      </c>
    </row>
    <row r="93" spans="1:2">
      <c r="A93" s="3" t="s">
        <v>205</v>
      </c>
    </row>
    <row r="94" spans="1:2">
      <c r="A94" s="4" t="s">
        <v>229</v>
      </c>
      <c r="B94" s="4" t="s">
        <v>285</v>
      </c>
    </row>
    <row r="95" spans="1:2">
      <c r="A95" s="4" t="s">
        <v>231</v>
      </c>
      <c r="B95" s="5" t="n">
        <v>2005</v>
      </c>
    </row>
    <row r="96" spans="1:2">
      <c r="A96" s="4" t="s">
        <v>210</v>
      </c>
      <c r="B96" s="4" t="s">
        <v>286</v>
      </c>
    </row>
    <row r="97" spans="1:2">
      <c r="A97" s="4" t="s">
        <v>287</v>
      </c>
    </row>
    <row r="98" spans="1:2">
      <c r="A98" s="3" t="s">
        <v>205</v>
      </c>
    </row>
    <row r="99" spans="1:2">
      <c r="A99" s="4" t="s">
        <v>210</v>
      </c>
      <c r="B99" s="4" t="s">
        <v>288</v>
      </c>
    </row>
    <row r="100" spans="1:2">
      <c r="A100" s="4" t="s">
        <v>289</v>
      </c>
    </row>
    <row r="101" spans="1:2">
      <c r="A101" s="3" t="s">
        <v>205</v>
      </c>
    </row>
    <row r="102" spans="1:2">
      <c r="A102" s="4" t="s">
        <v>229</v>
      </c>
      <c r="B102" s="4" t="s">
        <v>290</v>
      </c>
    </row>
    <row r="103" spans="1:2">
      <c r="A103" s="4" t="s">
        <v>231</v>
      </c>
      <c r="B103" s="5" t="n">
        <v>2003</v>
      </c>
    </row>
    <row r="104" spans="1:2">
      <c r="A104" s="4" t="s">
        <v>210</v>
      </c>
      <c r="B104" s="4" t="s">
        <v>215</v>
      </c>
    </row>
    <row r="105" spans="1:2">
      <c r="A105" s="4" t="s">
        <v>291</v>
      </c>
    </row>
    <row r="106" spans="1:2">
      <c r="A106" s="3" t="s">
        <v>205</v>
      </c>
    </row>
    <row r="107" spans="1:2">
      <c r="A107" s="4" t="s">
        <v>229</v>
      </c>
      <c r="B107" s="4" t="s">
        <v>292</v>
      </c>
    </row>
    <row r="108" spans="1:2">
      <c r="A108" s="4" t="s">
        <v>231</v>
      </c>
      <c r="B108" s="5" t="n">
        <v>2002</v>
      </c>
    </row>
    <row r="109" spans="1:2">
      <c r="A109" s="4" t="s">
        <v>210</v>
      </c>
      <c r="B109" s="4" t="s">
        <v>293</v>
      </c>
    </row>
    <row r="110" spans="1:2">
      <c r="A110" s="4" t="s">
        <v>294</v>
      </c>
    </row>
    <row r="111" spans="1:2">
      <c r="A111" s="3" t="s">
        <v>205</v>
      </c>
    </row>
    <row r="112" spans="1:2">
      <c r="A112" s="4" t="s">
        <v>210</v>
      </c>
      <c r="B112" s="4" t="s">
        <v>295</v>
      </c>
    </row>
    <row r="113" spans="1:2">
      <c r="A113" s="4" t="s">
        <v>296</v>
      </c>
    </row>
    <row r="114" spans="1:2">
      <c r="A114" s="3" t="s">
        <v>205</v>
      </c>
    </row>
    <row r="115" spans="1:2">
      <c r="A115" s="4" t="s">
        <v>229</v>
      </c>
      <c r="B115" s="4" t="s">
        <v>297</v>
      </c>
    </row>
    <row r="116" spans="1:2">
      <c r="A116" s="4" t="s">
        <v>231</v>
      </c>
      <c r="B116" s="5" t="n">
        <v>2001</v>
      </c>
    </row>
    <row r="117" spans="1:2">
      <c r="A117" s="4" t="s">
        <v>210</v>
      </c>
      <c r="B117" s="4" t="s">
        <v>298</v>
      </c>
    </row>
    <row r="118" spans="1:2">
      <c r="A118" s="4" t="s">
        <v>299</v>
      </c>
    </row>
    <row r="119" spans="1:2">
      <c r="A119" s="3" t="s">
        <v>205</v>
      </c>
    </row>
    <row r="120" spans="1:2">
      <c r="A120" s="4" t="s">
        <v>210</v>
      </c>
      <c r="B120" s="4" t="s">
        <v>300</v>
      </c>
    </row>
    <row r="121" spans="1:2">
      <c r="A121" s="4" t="s">
        <v>301</v>
      </c>
    </row>
    <row r="122" spans="1:2">
      <c r="A122" s="3" t="s">
        <v>205</v>
      </c>
    </row>
    <row r="123" spans="1:2">
      <c r="A123" s="4" t="s">
        <v>229</v>
      </c>
      <c r="B123" s="4" t="s">
        <v>302</v>
      </c>
    </row>
    <row r="124" spans="1:2">
      <c r="A124" s="4" t="s">
        <v>231</v>
      </c>
      <c r="B124" s="5" t="n">
        <v>2001</v>
      </c>
    </row>
    <row r="125" spans="1:2">
      <c r="A125" s="4" t="s">
        <v>210</v>
      </c>
      <c r="B125" s="4" t="s">
        <v>303</v>
      </c>
    </row>
    <row r="126" spans="1:2">
      <c r="A126" s="4" t="s">
        <v>304</v>
      </c>
    </row>
    <row r="127" spans="1:2">
      <c r="A127" s="3" t="s">
        <v>205</v>
      </c>
    </row>
    <row r="128" spans="1:2">
      <c r="A128" s="4" t="s">
        <v>210</v>
      </c>
      <c r="B128" s="4" t="s">
        <v>305</v>
      </c>
    </row>
    <row r="129" spans="1:2">
      <c r="A129" s="4" t="s">
        <v>306</v>
      </c>
    </row>
    <row r="130" spans="1:2">
      <c r="A130" s="3" t="s">
        <v>205</v>
      </c>
    </row>
    <row r="131" spans="1:2">
      <c r="A131" s="4" t="s">
        <v>229</v>
      </c>
      <c r="B131" s="4" t="s">
        <v>307</v>
      </c>
    </row>
    <row r="132" spans="1:2">
      <c r="A132" s="4" t="s">
        <v>231</v>
      </c>
      <c r="B132" s="5" t="n">
        <v>2001</v>
      </c>
    </row>
    <row r="133" spans="1:2">
      <c r="A133" s="4" t="s">
        <v>210</v>
      </c>
      <c r="B133" s="4" t="s">
        <v>308</v>
      </c>
    </row>
    <row r="134" spans="1:2">
      <c r="A134" s="4" t="s">
        <v>309</v>
      </c>
    </row>
    <row r="135" spans="1:2">
      <c r="A135" s="3" t="s">
        <v>205</v>
      </c>
    </row>
    <row r="136" spans="1:2">
      <c r="A136" s="4" t="s">
        <v>210</v>
      </c>
      <c r="B136" s="4" t="s">
        <v>310</v>
      </c>
    </row>
    <row r="137" spans="1:2">
      <c r="A137" s="4" t="s">
        <v>311</v>
      </c>
    </row>
    <row r="138" spans="1:2">
      <c r="A138" s="3" t="s">
        <v>205</v>
      </c>
    </row>
    <row r="139" spans="1:2">
      <c r="A139" s="4" t="s">
        <v>229</v>
      </c>
      <c r="B139" s="4" t="s">
        <v>312</v>
      </c>
    </row>
    <row r="140" spans="1:2">
      <c r="A140" s="4" t="s">
        <v>231</v>
      </c>
      <c r="B140" s="5" t="n">
        <v>2000</v>
      </c>
    </row>
    <row r="141" spans="1:2">
      <c r="A141" s="4" t="s">
        <v>210</v>
      </c>
      <c r="B141" s="4" t="s">
        <v>313</v>
      </c>
    </row>
    <row r="142" spans="1:2">
      <c r="A142" s="4" t="s">
        <v>314</v>
      </c>
    </row>
    <row r="143" spans="1:2">
      <c r="A143" s="3" t="s">
        <v>205</v>
      </c>
    </row>
    <row r="144" spans="1:2">
      <c r="A144" s="4" t="s">
        <v>315</v>
      </c>
      <c r="B144" s="4" t="s">
        <v>316</v>
      </c>
    </row>
    <row r="145" spans="1:2">
      <c r="A145" s="4" t="s">
        <v>317</v>
      </c>
    </row>
    <row r="146" spans="1:2">
      <c r="A146" s="3" t="s">
        <v>205</v>
      </c>
    </row>
    <row r="147" spans="1:2">
      <c r="A147" s="4" t="s">
        <v>229</v>
      </c>
      <c r="B147" s="4" t="s">
        <v>318</v>
      </c>
    </row>
    <row r="148" spans="1:2">
      <c r="A148" s="4" t="s">
        <v>231</v>
      </c>
      <c r="B148" s="5" t="n">
        <v>2000</v>
      </c>
    </row>
    <row r="149" spans="1:2">
      <c r="A149" s="4" t="s">
        <v>210</v>
      </c>
      <c r="B149" s="4" t="s">
        <v>319</v>
      </c>
    </row>
    <row r="150" spans="1:2">
      <c r="A150" s="4" t="s">
        <v>320</v>
      </c>
    </row>
    <row r="151" spans="1:2">
      <c r="A151" s="3" t="s">
        <v>205</v>
      </c>
    </row>
    <row r="152" spans="1:2">
      <c r="A152" s="4" t="s">
        <v>229</v>
      </c>
      <c r="B152" s="4" t="s">
        <v>321</v>
      </c>
    </row>
    <row r="153" spans="1:2">
      <c r="A153" s="4" t="s">
        <v>231</v>
      </c>
      <c r="B153" s="5" t="n">
        <v>1999</v>
      </c>
    </row>
    <row r="154" spans="1:2">
      <c r="A154" s="4" t="s">
        <v>210</v>
      </c>
      <c r="B154" s="4" t="s">
        <v>322</v>
      </c>
    </row>
    <row r="155" spans="1:2">
      <c r="A155" s="4" t="s">
        <v>323</v>
      </c>
    </row>
    <row r="156" spans="1:2">
      <c r="A156" s="3" t="s">
        <v>205</v>
      </c>
    </row>
    <row r="157" spans="1:2">
      <c r="A157" s="4" t="s">
        <v>229</v>
      </c>
      <c r="B157" s="4" t="s">
        <v>324</v>
      </c>
    </row>
    <row r="158" spans="1:2">
      <c r="A158" s="4" t="s">
        <v>231</v>
      </c>
      <c r="B158" s="5" t="n">
        <v>1999</v>
      </c>
    </row>
    <row r="159" spans="1:2">
      <c r="A159" s="4" t="s">
        <v>210</v>
      </c>
      <c r="B159" s="4" t="s">
        <v>298</v>
      </c>
    </row>
    <row r="160" spans="1:2">
      <c r="A160" s="4" t="s">
        <v>325</v>
      </c>
    </row>
    <row r="161" spans="1:2">
      <c r="A161" s="3" t="s">
        <v>205</v>
      </c>
    </row>
    <row r="162" spans="1:2">
      <c r="A162" s="4" t="s">
        <v>229</v>
      </c>
      <c r="B162" s="4" t="s">
        <v>326</v>
      </c>
    </row>
    <row r="163" spans="1:2">
      <c r="A163" s="4" t="s">
        <v>231</v>
      </c>
      <c r="B163" s="5" t="n">
        <v>1997</v>
      </c>
    </row>
    <row r="164" spans="1:2">
      <c r="A164" s="4" t="s">
        <v>210</v>
      </c>
      <c r="B164" s="4" t="s">
        <v>319</v>
      </c>
    </row>
    <row r="165" spans="1:2">
      <c r="A165" s="4" t="s">
        <v>327</v>
      </c>
    </row>
    <row r="166" spans="1:2">
      <c r="A166" s="3" t="s">
        <v>205</v>
      </c>
    </row>
    <row r="167" spans="1:2">
      <c r="A167" s="4" t="s">
        <v>229</v>
      </c>
      <c r="B167" s="4" t="s">
        <v>328</v>
      </c>
    </row>
    <row r="168" spans="1:2">
      <c r="A168" s="4" t="s">
        <v>231</v>
      </c>
      <c r="B168" s="5" t="n">
        <v>1995</v>
      </c>
    </row>
    <row r="169" spans="1:2">
      <c r="A169" s="4" t="s">
        <v>210</v>
      </c>
      <c r="B169" s="4" t="s">
        <v>329</v>
      </c>
    </row>
    <row r="170" spans="1:2">
      <c r="A170" s="4" t="s">
        <v>330</v>
      </c>
    </row>
    <row r="171" spans="1:2">
      <c r="A171" s="3" t="s">
        <v>205</v>
      </c>
    </row>
    <row r="172" spans="1:2">
      <c r="A172" s="4" t="s">
        <v>210</v>
      </c>
      <c r="B172" s="4" t="s">
        <v>331</v>
      </c>
    </row>
    <row r="173" spans="1:2">
      <c r="A173" s="4" t="s">
        <v>332</v>
      </c>
    </row>
    <row r="174" spans="1:2">
      <c r="A174" s="3" t="s">
        <v>205</v>
      </c>
    </row>
    <row r="175" spans="1:2">
      <c r="A175" s="4" t="s">
        <v>229</v>
      </c>
      <c r="B175" s="4" t="s">
        <v>333</v>
      </c>
    </row>
    <row r="176" spans="1:2">
      <c r="A176" s="4" t="s">
        <v>231</v>
      </c>
      <c r="B176" s="5" t="n">
        <v>1995</v>
      </c>
    </row>
    <row r="177" spans="1:2">
      <c r="A177" s="4" t="s">
        <v>210</v>
      </c>
      <c r="B177" s="4" t="s">
        <v>334</v>
      </c>
    </row>
    <row r="178" spans="1:2">
      <c r="A178" s="4" t="s">
        <v>335</v>
      </c>
    </row>
    <row r="179" spans="1:2">
      <c r="A179" s="3" t="s">
        <v>205</v>
      </c>
    </row>
    <row r="180" spans="1:2">
      <c r="A180" s="4" t="s">
        <v>210</v>
      </c>
      <c r="B180" s="4" t="s">
        <v>336</v>
      </c>
    </row>
    <row r="181" spans="1:2">
      <c r="A181" s="4" t="s">
        <v>337</v>
      </c>
    </row>
    <row r="182" spans="1:2">
      <c r="A182" s="3" t="s">
        <v>205</v>
      </c>
    </row>
    <row r="183" spans="1:2">
      <c r="A183" s="4" t="s">
        <v>229</v>
      </c>
      <c r="B183" s="4" t="s">
        <v>338</v>
      </c>
    </row>
    <row r="184" spans="1:2">
      <c r="A184" s="4" t="s">
        <v>231</v>
      </c>
      <c r="B184" s="5" t="n">
        <v>1992</v>
      </c>
    </row>
    <row r="185" spans="1:2">
      <c r="A185" s="4" t="s">
        <v>210</v>
      </c>
      <c r="B185" s="4" t="s">
        <v>339</v>
      </c>
    </row>
    <row r="186" spans="1:2">
      <c r="A186" s="4" t="s">
        <v>340</v>
      </c>
    </row>
    <row r="187" spans="1:2">
      <c r="A187" s="3" t="s">
        <v>205</v>
      </c>
    </row>
    <row r="188" spans="1:2">
      <c r="A188" s="4" t="s">
        <v>315</v>
      </c>
      <c r="B188"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6"/>
  </cols>
  <sheetData>
    <row r="1" spans="1:5">
      <c r="A1" s="1" t="s">
        <v>342</v>
      </c>
      <c r="B1" s="2" t="s">
        <v>57</v>
      </c>
      <c r="D1" s="2" t="s">
        <v>1</v>
      </c>
      <c r="E1" s="2" t="s">
        <v>343</v>
      </c>
    </row>
    <row r="2" spans="1:5">
      <c r="B2" s="2" t="s">
        <v>2</v>
      </c>
      <c r="C2" s="2" t="s">
        <v>344</v>
      </c>
      <c r="D2" s="2" t="s">
        <v>2</v>
      </c>
      <c r="E2" s="2" t="s">
        <v>25</v>
      </c>
    </row>
    <row r="3" spans="1:5">
      <c r="A3" s="4" t="s">
        <v>345</v>
      </c>
    </row>
    <row r="4" spans="1:5">
      <c r="A4" s="3" t="s">
        <v>346</v>
      </c>
    </row>
    <row r="5" spans="1:5">
      <c r="A5" s="4" t="s">
        <v>347</v>
      </c>
      <c r="C5" s="5" t="n">
        <v>110678</v>
      </c>
    </row>
    <row r="6" spans="1:5">
      <c r="A6" s="4" t="s">
        <v>348</v>
      </c>
      <c r="C6" s="11" t="n">
        <v>2.4</v>
      </c>
    </row>
    <row r="7" spans="1:5">
      <c r="A7" s="4" t="s">
        <v>349</v>
      </c>
      <c r="C7" s="4" t="s">
        <v>350</v>
      </c>
    </row>
    <row r="8" spans="1:5">
      <c r="A8" s="4" t="s">
        <v>351</v>
      </c>
      <c r="C8" s="4" t="s">
        <v>308</v>
      </c>
    </row>
    <row r="9" spans="1:5">
      <c r="A9" s="4" t="s">
        <v>352</v>
      </c>
      <c r="D9" s="4" t="s">
        <v>353</v>
      </c>
    </row>
    <row r="10" spans="1:5">
      <c r="A10" s="4" t="s">
        <v>354</v>
      </c>
    </row>
    <row r="11" spans="1:5">
      <c r="A11" s="3" t="s">
        <v>346</v>
      </c>
    </row>
    <row r="12" spans="1:5">
      <c r="A12" s="4" t="s">
        <v>355</v>
      </c>
      <c r="E12" s="5" t="n">
        <v>59437</v>
      </c>
    </row>
    <row r="13" spans="1:5">
      <c r="A13" s="4" t="s">
        <v>356</v>
      </c>
      <c r="E13" s="5" t="n">
        <v>4945</v>
      </c>
    </row>
    <row r="14" spans="1:5">
      <c r="A14" s="4" t="s">
        <v>357</v>
      </c>
      <c r="E14" s="4" t="s">
        <v>358</v>
      </c>
    </row>
    <row r="15" spans="1:5">
      <c r="A15" s="4" t="s">
        <v>359</v>
      </c>
      <c r="C15" s="5" t="n">
        <v>21503</v>
      </c>
    </row>
    <row r="16" spans="1:5">
      <c r="A16" s="4" t="s">
        <v>360</v>
      </c>
    </row>
    <row r="17" spans="1:5">
      <c r="A17" s="3" t="s">
        <v>346</v>
      </c>
    </row>
    <row r="18" spans="1:5">
      <c r="A18" s="4" t="s">
        <v>347</v>
      </c>
      <c r="B18" s="5" t="n">
        <v>37464</v>
      </c>
    </row>
    <row r="19" spans="1:5">
      <c r="A19" s="4" t="s">
        <v>348</v>
      </c>
      <c r="B19" s="11" t="n">
        <v>0.8</v>
      </c>
    </row>
    <row r="20" spans="1:5">
      <c r="A20" s="4" t="s">
        <v>349</v>
      </c>
      <c r="B20" s="4" t="s">
        <v>219</v>
      </c>
    </row>
    <row r="21" spans="1:5">
      <c r="A21" s="4" t="s">
        <v>361</v>
      </c>
    </row>
    <row r="22" spans="1:5">
      <c r="A22" s="3" t="s">
        <v>346</v>
      </c>
    </row>
    <row r="23" spans="1:5">
      <c r="A23" s="4" t="s">
        <v>347</v>
      </c>
      <c r="B23" s="5" t="n">
        <v>2152</v>
      </c>
      <c r="D23" s="5" t="n">
        <v>230847</v>
      </c>
    </row>
    <row r="24" spans="1:5">
      <c r="A24" s="4" t="s">
        <v>348</v>
      </c>
      <c r="B24" s="11" t="n">
        <v>0.1</v>
      </c>
      <c r="D24" s="11" t="n">
        <v>5.1</v>
      </c>
    </row>
    <row r="25" spans="1:5">
      <c r="A25" s="4" t="s">
        <v>349</v>
      </c>
      <c r="B25" s="4" t="s">
        <v>219</v>
      </c>
      <c r="D25" s="4" t="s">
        <v>219</v>
      </c>
    </row>
    <row r="26" spans="1:5">
      <c r="A26" s="4" t="s">
        <v>362</v>
      </c>
    </row>
    <row r="27" spans="1:5">
      <c r="A27" s="3" t="s">
        <v>346</v>
      </c>
    </row>
    <row r="28" spans="1:5">
      <c r="A28" s="4" t="s">
        <v>363</v>
      </c>
      <c r="B28" s="4" t="s">
        <v>364</v>
      </c>
      <c r="D28" s="4" t="s">
        <v>3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57</v>
      </c>
      <c r="D1" s="2" t="s">
        <v>1</v>
      </c>
    </row>
    <row r="2" spans="1:5">
      <c r="B2" s="2" t="s">
        <v>2</v>
      </c>
      <c r="C2" s="2" t="s">
        <v>58</v>
      </c>
      <c r="D2" s="2" t="s">
        <v>2</v>
      </c>
      <c r="E2" s="2" t="s">
        <v>58</v>
      </c>
    </row>
    <row r="3" spans="1:5">
      <c r="A3" s="3" t="s">
        <v>366</v>
      </c>
    </row>
    <row r="4" spans="1:5">
      <c r="A4" s="4" t="s">
        <v>367</v>
      </c>
      <c r="B4" s="7" t="n">
        <v>1704</v>
      </c>
      <c r="C4" s="7" t="n">
        <v>1383</v>
      </c>
      <c r="D4" s="7" t="n">
        <v>3178</v>
      </c>
      <c r="E4" s="7" t="n">
        <v>3005</v>
      </c>
    </row>
    <row r="5" spans="1:5">
      <c r="A5" s="4" t="s">
        <v>368</v>
      </c>
      <c r="B5" s="5" t="n">
        <v>-601</v>
      </c>
      <c r="C5" s="5" t="n">
        <v>-495</v>
      </c>
      <c r="D5" s="5" t="n">
        <v>-1096</v>
      </c>
      <c r="E5" s="5" t="n">
        <v>-1089</v>
      </c>
    </row>
    <row r="6" spans="1:5">
      <c r="A6" s="4" t="s">
        <v>369</v>
      </c>
      <c r="B6" s="5" t="n">
        <v>1103</v>
      </c>
      <c r="C6" s="5" t="n">
        <v>888</v>
      </c>
      <c r="D6" s="5" t="n">
        <v>2082</v>
      </c>
      <c r="E6" s="5" t="n">
        <v>1916</v>
      </c>
    </row>
    <row r="7" spans="1:5">
      <c r="A7" s="4" t="s">
        <v>64</v>
      </c>
    </row>
    <row r="8" spans="1:5">
      <c r="A8" s="3" t="s">
        <v>366</v>
      </c>
    </row>
    <row r="9" spans="1:5">
      <c r="A9" s="4" t="s">
        <v>367</v>
      </c>
      <c r="B9" s="5" t="n">
        <v>345</v>
      </c>
      <c r="C9" s="5" t="n">
        <v>327</v>
      </c>
      <c r="D9" s="5" t="n">
        <v>657</v>
      </c>
      <c r="E9" s="5" t="n">
        <v>782</v>
      </c>
    </row>
    <row r="10" spans="1:5">
      <c r="A10" s="4" t="s">
        <v>65</v>
      </c>
    </row>
    <row r="11" spans="1:5">
      <c r="A11" s="3" t="s">
        <v>366</v>
      </c>
    </row>
    <row r="12" spans="1:5">
      <c r="A12" s="4" t="s">
        <v>367</v>
      </c>
      <c r="B12" s="5" t="n">
        <v>27</v>
      </c>
      <c r="C12" s="5" t="n">
        <v>15</v>
      </c>
      <c r="D12" s="5" t="n">
        <v>44</v>
      </c>
      <c r="E12" s="5" t="n">
        <v>32</v>
      </c>
    </row>
    <row r="13" spans="1:5">
      <c r="A13" s="4" t="s">
        <v>66</v>
      </c>
    </row>
    <row r="14" spans="1:5">
      <c r="A14" s="3" t="s">
        <v>366</v>
      </c>
    </row>
    <row r="15" spans="1:5">
      <c r="A15" s="4" t="s">
        <v>367</v>
      </c>
      <c r="B15" s="7" t="n">
        <v>1332</v>
      </c>
      <c r="C15" s="7" t="n">
        <v>1041</v>
      </c>
      <c r="D15" s="7" t="n">
        <v>2477</v>
      </c>
      <c r="E15" s="7" t="n">
        <v>219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 customWidth="1" max="8" min="8" width="14"/>
    <col customWidth="1" max="9" min="9" width="14"/>
  </cols>
  <sheetData>
    <row r="1" spans="1:9">
      <c r="A1" s="1" t="s">
        <v>370</v>
      </c>
      <c r="B1" s="2" t="s">
        <v>371</v>
      </c>
      <c r="C1" s="2" t="s">
        <v>372</v>
      </c>
      <c r="D1" s="2" t="s">
        <v>373</v>
      </c>
      <c r="E1" s="2" t="s">
        <v>374</v>
      </c>
      <c r="F1" s="2" t="s">
        <v>375</v>
      </c>
      <c r="G1" s="2" t="s">
        <v>376</v>
      </c>
      <c r="H1" s="2" t="s">
        <v>2</v>
      </c>
      <c r="I1" s="2" t="s">
        <v>25</v>
      </c>
    </row>
    <row r="2" spans="1:9">
      <c r="A2" s="3" t="s">
        <v>377</v>
      </c>
    </row>
    <row r="3" spans="1:9">
      <c r="A3" s="4" t="s">
        <v>378</v>
      </c>
      <c r="E3" s="4" t="s">
        <v>379</v>
      </c>
      <c r="G3" s="4" t="s">
        <v>380</v>
      </c>
    </row>
    <row r="4" spans="1:9">
      <c r="A4" s="4" t="s">
        <v>381</v>
      </c>
      <c r="E4" s="4" t="s">
        <v>382</v>
      </c>
      <c r="G4" s="4" t="s">
        <v>383</v>
      </c>
    </row>
    <row r="5" spans="1:9">
      <c r="A5" s="4" t="s">
        <v>384</v>
      </c>
      <c r="D5" s="7" t="n">
        <v>5400</v>
      </c>
      <c r="F5" s="7" t="n">
        <v>5300</v>
      </c>
      <c r="H5" s="7" t="n">
        <v>10692</v>
      </c>
    </row>
    <row r="6" spans="1:9">
      <c r="A6" s="4" t="s">
        <v>385</v>
      </c>
      <c r="E6" s="4" t="s">
        <v>386</v>
      </c>
      <c r="G6" s="4" t="s">
        <v>387</v>
      </c>
    </row>
    <row r="7" spans="1:9">
      <c r="A7" s="4" t="s">
        <v>388</v>
      </c>
      <c r="D7" s="9" t="n">
        <v>0.08</v>
      </c>
      <c r="F7" s="9" t="n">
        <v>0.08</v>
      </c>
    </row>
    <row r="8" spans="1:9">
      <c r="A8" s="4" t="s">
        <v>55</v>
      </c>
      <c r="D8" s="5" t="n">
        <v>66264853</v>
      </c>
      <c r="F8" s="5" t="n">
        <v>66131192</v>
      </c>
      <c r="H8" s="5" t="n">
        <v>66265000</v>
      </c>
      <c r="I8" s="5" t="n">
        <v>65982000</v>
      </c>
    </row>
    <row r="9" spans="1:9">
      <c r="A9" s="4" t="s">
        <v>389</v>
      </c>
      <c r="D9" s="5" t="n">
        <v>613524</v>
      </c>
      <c r="F9" s="5" t="n">
        <v>643339</v>
      </c>
    </row>
    <row r="10" spans="1:9">
      <c r="A10" s="4" t="s">
        <v>390</v>
      </c>
    </row>
    <row r="11" spans="1:9">
      <c r="A11" s="3" t="s">
        <v>377</v>
      </c>
    </row>
    <row r="12" spans="1:9">
      <c r="A12" s="4" t="s">
        <v>391</v>
      </c>
      <c r="E12" s="9" t="n">
        <v>0.08</v>
      </c>
      <c r="G12" s="9" t="n">
        <v>0.08</v>
      </c>
    </row>
    <row r="13" spans="1:9">
      <c r="A13" s="4" t="s">
        <v>392</v>
      </c>
    </row>
    <row r="14" spans="1:9">
      <c r="A14" s="3" t="s">
        <v>377</v>
      </c>
    </row>
    <row r="15" spans="1:9">
      <c r="A15" s="4" t="s">
        <v>378</v>
      </c>
      <c r="C15" s="4" t="s">
        <v>329</v>
      </c>
    </row>
    <row r="16" spans="1:9">
      <c r="A16" s="4" t="s">
        <v>381</v>
      </c>
      <c r="C16" s="4" t="s">
        <v>393</v>
      </c>
    </row>
    <row r="17" spans="1:9">
      <c r="A17" s="4" t="s">
        <v>385</v>
      </c>
      <c r="C17" s="4" t="s">
        <v>394</v>
      </c>
    </row>
    <row r="18" spans="1:9">
      <c r="A18" s="4" t="s">
        <v>395</v>
      </c>
    </row>
    <row r="19" spans="1:9">
      <c r="A19" s="3" t="s">
        <v>377</v>
      </c>
    </row>
    <row r="20" spans="1:9">
      <c r="A20" s="4" t="s">
        <v>391</v>
      </c>
      <c r="C20" s="9" t="n">
        <v>0.08</v>
      </c>
    </row>
    <row r="21" spans="1:9">
      <c r="A21" s="4" t="s">
        <v>396</v>
      </c>
    </row>
    <row r="22" spans="1:9">
      <c r="A22" s="3" t="s">
        <v>377</v>
      </c>
    </row>
    <row r="23" spans="1:9">
      <c r="A23" s="4" t="s">
        <v>384</v>
      </c>
      <c r="B23" s="7" t="n">
        <v>5400</v>
      </c>
    </row>
    <row r="24" spans="1:9">
      <c r="A24" s="4" t="s">
        <v>388</v>
      </c>
      <c r="B24" s="9" t="n">
        <v>0.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97</v>
      </c>
      <c r="B1" s="2" t="s">
        <v>57</v>
      </c>
      <c r="D1" s="2" t="s">
        <v>1</v>
      </c>
    </row>
    <row r="2" spans="1:6">
      <c r="B2" s="2" t="s">
        <v>2</v>
      </c>
      <c r="C2" s="2" t="s">
        <v>58</v>
      </c>
      <c r="D2" s="2" t="s">
        <v>2</v>
      </c>
      <c r="E2" s="2" t="s">
        <v>58</v>
      </c>
      <c r="F2" s="2" t="s">
        <v>25</v>
      </c>
    </row>
    <row r="3" spans="1:6">
      <c r="A3" s="3" t="s">
        <v>398</v>
      </c>
    </row>
    <row r="4" spans="1:6">
      <c r="A4" s="4" t="s">
        <v>399</v>
      </c>
      <c r="B4" s="4" t="s">
        <v>400</v>
      </c>
      <c r="C4" s="4" t="s">
        <v>401</v>
      </c>
      <c r="D4" s="4" t="s">
        <v>402</v>
      </c>
      <c r="E4" s="4" t="s">
        <v>401</v>
      </c>
    </row>
    <row r="5" spans="1:6">
      <c r="A5" s="4" t="s">
        <v>403</v>
      </c>
    </row>
    <row r="6" spans="1:6">
      <c r="A6" s="3" t="s">
        <v>398</v>
      </c>
    </row>
    <row r="7" spans="1:6">
      <c r="A7" s="4" t="s">
        <v>404</v>
      </c>
      <c r="B7" s="11" t="n">
        <v>7.7</v>
      </c>
      <c r="D7" s="11" t="n">
        <v>7.7</v>
      </c>
      <c r="F7" s="11" t="n">
        <v>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57</v>
      </c>
      <c r="D1" s="2" t="s">
        <v>1</v>
      </c>
    </row>
    <row r="2" spans="1:5">
      <c r="B2" s="2" t="s">
        <v>2</v>
      </c>
      <c r="C2" s="2" t="s">
        <v>58</v>
      </c>
      <c r="D2" s="2" t="s">
        <v>2</v>
      </c>
      <c r="E2" s="2" t="s">
        <v>58</v>
      </c>
    </row>
    <row r="3" spans="1:5">
      <c r="A3" s="3" t="s">
        <v>406</v>
      </c>
    </row>
    <row r="4" spans="1:5">
      <c r="A4" s="4" t="s">
        <v>407</v>
      </c>
      <c r="D4" s="5" t="n">
        <v>1</v>
      </c>
    </row>
    <row r="5" spans="1:5">
      <c r="A5" s="4" t="s">
        <v>220</v>
      </c>
    </row>
    <row r="6" spans="1:5">
      <c r="A6" s="3" t="s">
        <v>406</v>
      </c>
    </row>
    <row r="7" spans="1:5">
      <c r="A7" s="4" t="s">
        <v>221</v>
      </c>
      <c r="B7" s="4" t="s">
        <v>222</v>
      </c>
      <c r="D7" s="4" t="s">
        <v>223</v>
      </c>
    </row>
    <row r="8" spans="1:5">
      <c r="A8" s="4" t="s">
        <v>408</v>
      </c>
    </row>
    <row r="9" spans="1:5">
      <c r="A9" s="3" t="s">
        <v>406</v>
      </c>
    </row>
    <row r="10" spans="1:5">
      <c r="A10" s="4" t="s">
        <v>221</v>
      </c>
      <c r="B10" s="4" t="s">
        <v>409</v>
      </c>
      <c r="C10" s="4" t="s">
        <v>410</v>
      </c>
      <c r="D10" s="4" t="s">
        <v>409</v>
      </c>
      <c r="E10" s="4" t="s">
        <v>4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57</v>
      </c>
      <c r="D1" s="2" t="s">
        <v>1</v>
      </c>
    </row>
    <row r="2" spans="1:5">
      <c r="B2" s="2" t="s">
        <v>2</v>
      </c>
      <c r="C2" s="2" t="s">
        <v>58</v>
      </c>
      <c r="D2" s="2" t="s">
        <v>2</v>
      </c>
      <c r="E2" s="2" t="s">
        <v>58</v>
      </c>
    </row>
    <row r="3" spans="1:5">
      <c r="A3" s="3" t="s">
        <v>406</v>
      </c>
    </row>
    <row r="4" spans="1:5">
      <c r="A4" s="4" t="s">
        <v>412</v>
      </c>
      <c r="B4" s="7" t="n">
        <v>85326</v>
      </c>
      <c r="C4" s="7" t="n">
        <v>80810</v>
      </c>
      <c r="D4" s="7" t="n">
        <v>168503</v>
      </c>
      <c r="E4" s="7" t="n">
        <v>159200</v>
      </c>
    </row>
    <row r="5" spans="1:5">
      <c r="A5" s="4" t="s">
        <v>413</v>
      </c>
      <c r="B5" s="5" t="n">
        <v>63919</v>
      </c>
      <c r="C5" s="5" t="n">
        <v>58733</v>
      </c>
      <c r="D5" s="5" t="n">
        <v>124374</v>
      </c>
      <c r="E5" s="5" t="n">
        <v>115103</v>
      </c>
    </row>
    <row r="6" spans="1:5">
      <c r="A6" s="4" t="s">
        <v>67</v>
      </c>
      <c r="B6" s="5" t="n">
        <v>1688</v>
      </c>
      <c r="C6" s="5" t="n">
        <v>1736</v>
      </c>
      <c r="D6" s="5" t="n">
        <v>3301</v>
      </c>
      <c r="E6" s="5" t="n">
        <v>3400</v>
      </c>
    </row>
    <row r="7" spans="1:5">
      <c r="A7" s="4" t="s">
        <v>69</v>
      </c>
      <c r="B7" s="5" t="n">
        <v>19719</v>
      </c>
      <c r="C7" s="5" t="n">
        <v>20341</v>
      </c>
      <c r="D7" s="5" t="n">
        <v>40828</v>
      </c>
      <c r="E7" s="5" t="n">
        <v>40697</v>
      </c>
    </row>
    <row r="8" spans="1:5">
      <c r="A8" s="4" t="s">
        <v>414</v>
      </c>
    </row>
    <row r="9" spans="1:5">
      <c r="A9" s="3" t="s">
        <v>406</v>
      </c>
    </row>
    <row r="10" spans="1:5">
      <c r="A10" s="4" t="s">
        <v>412</v>
      </c>
      <c r="B10" s="5" t="n">
        <v>79374</v>
      </c>
      <c r="C10" s="5" t="n">
        <v>75513</v>
      </c>
      <c r="D10" s="5" t="n">
        <v>156572</v>
      </c>
      <c r="E10" s="5" t="n">
        <v>148710</v>
      </c>
    </row>
    <row r="11" spans="1:5">
      <c r="A11" s="4" t="s">
        <v>413</v>
      </c>
      <c r="B11" s="5" t="n">
        <v>49009</v>
      </c>
      <c r="C11" s="5" t="n">
        <v>46123</v>
      </c>
      <c r="D11" s="5" t="n">
        <v>96041</v>
      </c>
      <c r="E11" s="5" t="n">
        <v>89738</v>
      </c>
    </row>
    <row r="12" spans="1:5">
      <c r="A12" s="4" t="s">
        <v>67</v>
      </c>
      <c r="B12" s="5" t="n">
        <v>668</v>
      </c>
      <c r="C12" s="5" t="n">
        <v>856</v>
      </c>
      <c r="D12" s="5" t="n">
        <v>1353</v>
      </c>
      <c r="E12" s="5" t="n">
        <v>1706</v>
      </c>
    </row>
    <row r="13" spans="1:5">
      <c r="A13" s="4" t="s">
        <v>69</v>
      </c>
      <c r="B13" s="5" t="n">
        <v>29697</v>
      </c>
      <c r="C13" s="5" t="n">
        <v>28534</v>
      </c>
      <c r="D13" s="5" t="n">
        <v>59178</v>
      </c>
      <c r="E13" s="5" t="n">
        <v>57266</v>
      </c>
    </row>
    <row r="14" spans="1:5">
      <c r="A14" s="4" t="s">
        <v>415</v>
      </c>
    </row>
    <row r="15" spans="1:5">
      <c r="A15" s="3" t="s">
        <v>406</v>
      </c>
    </row>
    <row r="16" spans="1:5">
      <c r="A16" s="4" t="s">
        <v>412</v>
      </c>
      <c r="B16" s="5" t="n">
        <v>5952</v>
      </c>
      <c r="C16" s="5" t="n">
        <v>5297</v>
      </c>
      <c r="D16" s="5" t="n">
        <v>11931</v>
      </c>
      <c r="E16" s="5" t="n">
        <v>10490</v>
      </c>
    </row>
    <row r="17" spans="1:5">
      <c r="A17" s="4" t="s">
        <v>413</v>
      </c>
      <c r="B17" s="5" t="n">
        <v>1779</v>
      </c>
      <c r="C17" s="5" t="n">
        <v>1445</v>
      </c>
      <c r="D17" s="5" t="n">
        <v>3542</v>
      </c>
      <c r="E17" s="5" t="n">
        <v>2858</v>
      </c>
    </row>
    <row r="18" spans="1:5">
      <c r="A18" s="4" t="s">
        <v>67</v>
      </c>
      <c r="B18" s="5" t="n">
        <v>23</v>
      </c>
      <c r="C18" s="5" t="n">
        <v>18</v>
      </c>
      <c r="D18" s="5" t="n">
        <v>46</v>
      </c>
      <c r="E18" s="5" t="n">
        <v>31</v>
      </c>
    </row>
    <row r="19" spans="1:5">
      <c r="A19" s="4" t="s">
        <v>69</v>
      </c>
      <c r="B19" s="5" t="n">
        <v>4150</v>
      </c>
      <c r="C19" s="5" t="n">
        <v>3834</v>
      </c>
      <c r="D19" s="5" t="n">
        <v>8343</v>
      </c>
      <c r="E19" s="5" t="n">
        <v>7601</v>
      </c>
    </row>
    <row r="20" spans="1:5">
      <c r="A20" s="4" t="s">
        <v>416</v>
      </c>
    </row>
    <row r="21" spans="1:5">
      <c r="A21" s="3" t="s">
        <v>406</v>
      </c>
    </row>
    <row r="22" spans="1:5">
      <c r="A22" s="4" t="s">
        <v>413</v>
      </c>
      <c r="B22" s="5" t="n">
        <v>13131</v>
      </c>
      <c r="C22" s="5" t="n">
        <v>11165</v>
      </c>
      <c r="D22" s="5" t="n">
        <v>24791</v>
      </c>
      <c r="E22" s="5" t="n">
        <v>22507</v>
      </c>
    </row>
    <row r="23" spans="1:5">
      <c r="A23" s="4" t="s">
        <v>67</v>
      </c>
      <c r="B23" s="5" t="n">
        <v>997</v>
      </c>
      <c r="C23" s="5" t="n">
        <v>862</v>
      </c>
      <c r="D23" s="5" t="n">
        <v>1902</v>
      </c>
      <c r="E23" s="5" t="n">
        <v>1663</v>
      </c>
    </row>
    <row r="24" spans="1:5">
      <c r="A24" s="4" t="s">
        <v>69</v>
      </c>
      <c r="B24" s="7" t="n">
        <v>-14128</v>
      </c>
      <c r="C24" s="7" t="n">
        <v>-12027</v>
      </c>
      <c r="D24" s="7" t="n">
        <v>-26693</v>
      </c>
      <c r="E24" s="7" t="n">
        <v>-241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4" t="s">
        <v>52</v>
      </c>
      <c r="B2" s="8" t="n">
        <v>0.0001</v>
      </c>
      <c r="C2" s="8" t="n">
        <v>0.0001</v>
      </c>
    </row>
    <row r="3" spans="1:3">
      <c r="A3" s="4" t="s">
        <v>53</v>
      </c>
      <c r="B3" s="5" t="n">
        <v>200000000</v>
      </c>
      <c r="C3" s="5" t="n">
        <v>200000000</v>
      </c>
    </row>
    <row r="4" spans="1:3">
      <c r="A4" s="4" t="s">
        <v>54</v>
      </c>
      <c r="B4" s="5" t="n">
        <v>66265000</v>
      </c>
      <c r="C4" s="5" t="n">
        <v>65982000</v>
      </c>
    </row>
    <row r="5" spans="1:3">
      <c r="A5" s="4" t="s">
        <v>55</v>
      </c>
      <c r="B5" s="5" t="n">
        <v>66265000</v>
      </c>
      <c r="C5" s="5" t="n">
        <v>6598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79374</v>
      </c>
      <c r="C4" s="7" t="n">
        <v>75513</v>
      </c>
      <c r="D4" s="7" t="n">
        <v>156572</v>
      </c>
      <c r="E4" s="7" t="n">
        <v>148710</v>
      </c>
    </row>
    <row r="5" spans="1:5">
      <c r="A5" s="4" t="s">
        <v>61</v>
      </c>
      <c r="B5" s="5" t="n">
        <v>5952</v>
      </c>
      <c r="C5" s="5" t="n">
        <v>5297</v>
      </c>
      <c r="D5" s="5" t="n">
        <v>11931</v>
      </c>
      <c r="E5" s="5" t="n">
        <v>10490</v>
      </c>
    </row>
    <row r="6" spans="1:5">
      <c r="A6" s="4" t="s">
        <v>62</v>
      </c>
      <c r="B6" s="5" t="n">
        <v>85326</v>
      </c>
      <c r="C6" s="5" t="n">
        <v>80810</v>
      </c>
      <c r="D6" s="5" t="n">
        <v>168503</v>
      </c>
      <c r="E6" s="5" t="n">
        <v>159200</v>
      </c>
    </row>
    <row r="7" spans="1:5">
      <c r="A7" s="3" t="s">
        <v>63</v>
      </c>
    </row>
    <row r="8" spans="1:5">
      <c r="A8" s="4" t="s">
        <v>64</v>
      </c>
      <c r="B8" s="5" t="n">
        <v>49009</v>
      </c>
      <c r="C8" s="5" t="n">
        <v>46123</v>
      </c>
      <c r="D8" s="5" t="n">
        <v>96041</v>
      </c>
      <c r="E8" s="5" t="n">
        <v>89738</v>
      </c>
    </row>
    <row r="9" spans="1:5">
      <c r="A9" s="4" t="s">
        <v>65</v>
      </c>
      <c r="B9" s="5" t="n">
        <v>1779</v>
      </c>
      <c r="C9" s="5" t="n">
        <v>1445</v>
      </c>
      <c r="D9" s="5" t="n">
        <v>3542</v>
      </c>
      <c r="E9" s="5" t="n">
        <v>2858</v>
      </c>
    </row>
    <row r="10" spans="1:5">
      <c r="A10" s="4" t="s">
        <v>66</v>
      </c>
      <c r="B10" s="5" t="n">
        <v>13131</v>
      </c>
      <c r="C10" s="5" t="n">
        <v>11165</v>
      </c>
      <c r="D10" s="5" t="n">
        <v>24791</v>
      </c>
      <c r="E10" s="5" t="n">
        <v>22507</v>
      </c>
    </row>
    <row r="11" spans="1:5">
      <c r="A11" s="4" t="s">
        <v>67</v>
      </c>
      <c r="B11" s="5" t="n">
        <v>1688</v>
      </c>
      <c r="C11" s="5" t="n">
        <v>1736</v>
      </c>
      <c r="D11" s="5" t="n">
        <v>3301</v>
      </c>
      <c r="E11" s="5" t="n">
        <v>3400</v>
      </c>
    </row>
    <row r="12" spans="1:5">
      <c r="A12" s="4" t="s">
        <v>68</v>
      </c>
      <c r="B12" s="5" t="n">
        <v>65607</v>
      </c>
      <c r="C12" s="5" t="n">
        <v>60469</v>
      </c>
      <c r="D12" s="5" t="n">
        <v>127675</v>
      </c>
      <c r="E12" s="5" t="n">
        <v>118503</v>
      </c>
    </row>
    <row r="13" spans="1:5">
      <c r="A13" s="4" t="s">
        <v>69</v>
      </c>
      <c r="B13" s="5" t="n">
        <v>19719</v>
      </c>
      <c r="C13" s="5" t="n">
        <v>20341</v>
      </c>
      <c r="D13" s="5" t="n">
        <v>40828</v>
      </c>
      <c r="E13" s="5" t="n">
        <v>40697</v>
      </c>
    </row>
    <row r="14" spans="1:5">
      <c r="A14" s="4" t="s">
        <v>70</v>
      </c>
      <c r="B14" s="5" t="n">
        <v>6950</v>
      </c>
      <c r="C14" s="5" t="n">
        <v>7280</v>
      </c>
      <c r="D14" s="5" t="n">
        <v>14074</v>
      </c>
      <c r="E14" s="5" t="n">
        <v>14742</v>
      </c>
    </row>
    <row r="15" spans="1:5">
      <c r="A15" s="4" t="s">
        <v>71</v>
      </c>
      <c r="B15" s="7" t="n">
        <v>12769</v>
      </c>
      <c r="C15" s="7" t="n">
        <v>13061</v>
      </c>
      <c r="D15" s="7" t="n">
        <v>26754</v>
      </c>
      <c r="E15" s="7" t="n">
        <v>25955</v>
      </c>
    </row>
    <row r="16" spans="1:5">
      <c r="A16" s="4" t="s">
        <v>72</v>
      </c>
      <c r="B16" s="9" t="n">
        <v>0.19</v>
      </c>
      <c r="C16" s="9" t="n">
        <v>0.2</v>
      </c>
      <c r="D16" s="9" t="n">
        <v>0.4</v>
      </c>
      <c r="E16" s="9" t="n">
        <v>0.39</v>
      </c>
    </row>
    <row r="17" spans="1:5">
      <c r="A17" s="4" t="s">
        <v>73</v>
      </c>
      <c r="B17" s="9" t="n">
        <v>0.19</v>
      </c>
      <c r="C17" s="9" t="n">
        <v>0.2</v>
      </c>
      <c r="D17" s="9" t="n">
        <v>0.4</v>
      </c>
      <c r="E17" s="9" t="n">
        <v>0.39</v>
      </c>
    </row>
    <row r="18" spans="1:5">
      <c r="A18" s="3" t="s">
        <v>74</v>
      </c>
    </row>
    <row r="19" spans="1:5">
      <c r="A19" s="4" t="s">
        <v>75</v>
      </c>
      <c r="B19" s="5" t="n">
        <v>66248</v>
      </c>
      <c r="C19" s="5" t="n">
        <v>65953</v>
      </c>
      <c r="D19" s="5" t="n">
        <v>66147</v>
      </c>
      <c r="E19" s="5" t="n">
        <v>65846</v>
      </c>
    </row>
    <row r="20" spans="1:5">
      <c r="A20" s="4" t="s">
        <v>76</v>
      </c>
      <c r="B20" s="5" t="n">
        <v>66248</v>
      </c>
      <c r="C20" s="5" t="n">
        <v>65967</v>
      </c>
      <c r="D20" s="5" t="n">
        <v>66147</v>
      </c>
      <c r="E20" s="5" t="n">
        <v>658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77</v>
      </c>
      <c r="B1" s="2" t="s">
        <v>78</v>
      </c>
      <c r="C1" s="2" t="s">
        <v>79</v>
      </c>
      <c r="D1" s="2" t="s">
        <v>80</v>
      </c>
      <c r="E1" s="2" t="s">
        <v>81</v>
      </c>
    </row>
    <row r="2" spans="1:5">
      <c r="A2" s="4" t="s">
        <v>82</v>
      </c>
      <c r="C2" s="5" t="n">
        <v>65982</v>
      </c>
    </row>
    <row r="3" spans="1:5">
      <c r="A3" s="4" t="s">
        <v>83</v>
      </c>
      <c r="B3" s="5" t="n">
        <v>65982</v>
      </c>
      <c r="C3" s="5" t="n">
        <v>65982</v>
      </c>
    </row>
    <row r="4" spans="1:5">
      <c r="A4" s="4" t="s">
        <v>84</v>
      </c>
      <c r="B4" s="7" t="n">
        <v>133903</v>
      </c>
      <c r="C4" s="7" t="n">
        <v>7</v>
      </c>
      <c r="D4" s="7" t="n">
        <v>106669</v>
      </c>
      <c r="E4" s="7" t="n">
        <v>27227</v>
      </c>
    </row>
    <row r="5" spans="1:5">
      <c r="A5" s="4" t="s">
        <v>85</v>
      </c>
      <c r="D5" s="5" t="n">
        <v>409</v>
      </c>
      <c r="E5" s="5" t="n">
        <v>-409</v>
      </c>
    </row>
    <row r="6" spans="1:5">
      <c r="A6" s="4" t="s">
        <v>86</v>
      </c>
      <c r="B6" s="5" t="n">
        <v>133903</v>
      </c>
      <c r="C6" s="7" t="n">
        <v>7</v>
      </c>
      <c r="D6" s="5" t="n">
        <v>107078</v>
      </c>
      <c r="E6" s="5" t="n">
        <v>26818</v>
      </c>
    </row>
    <row r="7" spans="1:5">
      <c r="A7" s="4" t="s">
        <v>71</v>
      </c>
      <c r="B7" s="5" t="n">
        <v>26754</v>
      </c>
      <c r="E7" s="5" t="n">
        <v>26754</v>
      </c>
    </row>
    <row r="8" spans="1:5">
      <c r="A8" s="4" t="s">
        <v>87</v>
      </c>
      <c r="C8" s="5" t="n">
        <v>319</v>
      </c>
    </row>
    <row r="9" spans="1:5">
      <c r="A9" s="4" t="s">
        <v>88</v>
      </c>
      <c r="B9" s="5" t="n">
        <v>107</v>
      </c>
      <c r="D9" s="5" t="n">
        <v>107</v>
      </c>
    </row>
    <row r="10" spans="1:5">
      <c r="A10" s="4" t="s">
        <v>89</v>
      </c>
      <c r="B10" s="5" t="n">
        <v>-10692</v>
      </c>
      <c r="E10" s="5" t="n">
        <v>-10692</v>
      </c>
    </row>
    <row r="11" spans="1:5">
      <c r="A11" s="4" t="s">
        <v>90</v>
      </c>
      <c r="B11" s="5" t="n">
        <v>-55</v>
      </c>
      <c r="E11" s="5" t="n">
        <v>-55</v>
      </c>
    </row>
    <row r="12" spans="1:5">
      <c r="A12" s="4" t="s">
        <v>91</v>
      </c>
      <c r="B12" s="5" t="n">
        <v>31</v>
      </c>
      <c r="E12" s="5" t="n">
        <v>31</v>
      </c>
    </row>
    <row r="13" spans="1:5">
      <c r="A13" s="4" t="s">
        <v>92</v>
      </c>
      <c r="B13" s="5" t="n">
        <v>-83</v>
      </c>
      <c r="D13" s="5" t="n">
        <v>-83</v>
      </c>
    </row>
    <row r="14" spans="1:5">
      <c r="A14" s="4" t="s">
        <v>93</v>
      </c>
      <c r="C14" s="5" t="n">
        <v>-123</v>
      </c>
    </row>
    <row r="15" spans="1:5">
      <c r="A15" s="4" t="s">
        <v>94</v>
      </c>
      <c r="B15" s="5" t="n">
        <v>-2614</v>
      </c>
      <c r="D15" s="5" t="n">
        <v>-2614</v>
      </c>
    </row>
    <row r="16" spans="1:5">
      <c r="A16" s="4" t="s">
        <v>95</v>
      </c>
      <c r="B16" s="5" t="n">
        <v>3178</v>
      </c>
      <c r="D16" s="5" t="n">
        <v>3178</v>
      </c>
    </row>
    <row r="17" spans="1:5">
      <c r="A17" s="4" t="s">
        <v>96</v>
      </c>
      <c r="C17" s="5" t="n">
        <v>87</v>
      </c>
    </row>
    <row r="18" spans="1:5">
      <c r="A18" s="4" t="s">
        <v>97</v>
      </c>
      <c r="B18" s="5" t="n">
        <v>1330</v>
      </c>
      <c r="D18" s="5" t="n">
        <v>1330</v>
      </c>
    </row>
    <row r="19" spans="1:5">
      <c r="A19" s="4" t="s">
        <v>98</v>
      </c>
      <c r="B19" s="7" t="n">
        <v>151859</v>
      </c>
      <c r="C19" s="7" t="n">
        <v>7</v>
      </c>
      <c r="D19" s="7" t="n">
        <v>108996</v>
      </c>
      <c r="E19" s="7" t="n">
        <v>42856</v>
      </c>
    </row>
    <row r="20" spans="1:5">
      <c r="A20" s="4" t="s">
        <v>99</v>
      </c>
      <c r="B20" s="5" t="n">
        <v>66265</v>
      </c>
      <c r="C20" s="5" t="n">
        <v>66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58</v>
      </c>
    </row>
    <row r="3" spans="1:3">
      <c r="A3" s="3" t="s">
        <v>101</v>
      </c>
    </row>
    <row r="4" spans="1:3">
      <c r="A4" s="4" t="s">
        <v>71</v>
      </c>
      <c r="B4" s="7" t="n">
        <v>26754</v>
      </c>
      <c r="C4" s="7" t="n">
        <v>25955</v>
      </c>
    </row>
    <row r="5" spans="1:3">
      <c r="A5" s="3" t="s">
        <v>102</v>
      </c>
    </row>
    <row r="6" spans="1:3">
      <c r="A6" s="4" t="s">
        <v>103</v>
      </c>
      <c r="B6" s="5" t="n">
        <v>379</v>
      </c>
      <c r="C6" s="5" t="n">
        <v>-23</v>
      </c>
    </row>
    <row r="7" spans="1:3">
      <c r="A7" s="4" t="s">
        <v>67</v>
      </c>
      <c r="B7" s="5" t="n">
        <v>3301</v>
      </c>
      <c r="C7" s="5" t="n">
        <v>3400</v>
      </c>
    </row>
    <row r="8" spans="1:3">
      <c r="A8" s="4" t="s">
        <v>104</v>
      </c>
      <c r="B8" s="5" t="n">
        <v>3178</v>
      </c>
      <c r="C8" s="5" t="n">
        <v>3005</v>
      </c>
    </row>
    <row r="9" spans="1:3">
      <c r="A9" s="4" t="s">
        <v>105</v>
      </c>
      <c r="B9" s="5" t="n">
        <v>796</v>
      </c>
      <c r="C9" s="5" t="n">
        <v>51</v>
      </c>
    </row>
    <row r="10" spans="1:3">
      <c r="A10" s="4" t="s">
        <v>106</v>
      </c>
      <c r="C10" s="5" t="n">
        <v>427</v>
      </c>
    </row>
    <row r="11" spans="1:3">
      <c r="A11" s="4" t="s">
        <v>107</v>
      </c>
      <c r="B11" s="5" t="n">
        <v>39</v>
      </c>
      <c r="C11" s="5" t="n">
        <v>-4</v>
      </c>
    </row>
    <row r="12" spans="1:3">
      <c r="A12" s="3" t="s">
        <v>108</v>
      </c>
    </row>
    <row r="13" spans="1:3">
      <c r="A13" s="4" t="s">
        <v>109</v>
      </c>
      <c r="B13" s="5" t="n">
        <v>2994</v>
      </c>
      <c r="C13" s="5" t="n">
        <v>2941</v>
      </c>
    </row>
    <row r="14" spans="1:3">
      <c r="A14" s="4" t="s">
        <v>110</v>
      </c>
      <c r="B14" s="5" t="n">
        <v>2651</v>
      </c>
      <c r="C14" s="5" t="n">
        <v>-2168</v>
      </c>
    </row>
    <row r="15" spans="1:3">
      <c r="A15" s="4" t="s">
        <v>111</v>
      </c>
      <c r="B15" s="5" t="n">
        <v>-1507</v>
      </c>
      <c r="C15" s="5" t="n">
        <v>-26</v>
      </c>
    </row>
    <row r="16" spans="1:3">
      <c r="A16" s="4" t="s">
        <v>112</v>
      </c>
      <c r="B16" s="5" t="n">
        <v>-14535</v>
      </c>
      <c r="C16" s="5" t="n">
        <v>1599</v>
      </c>
    </row>
    <row r="17" spans="1:3">
      <c r="A17" s="4" t="s">
        <v>113</v>
      </c>
      <c r="B17" s="5" t="n">
        <v>-1271</v>
      </c>
      <c r="C17" s="5" t="n">
        <v>-1515</v>
      </c>
    </row>
    <row r="18" spans="1:3">
      <c r="A18" s="4" t="s">
        <v>114</v>
      </c>
      <c r="B18" s="5" t="n">
        <v>644</v>
      </c>
      <c r="C18" s="5" t="n">
        <v>169</v>
      </c>
    </row>
    <row r="19" spans="1:3">
      <c r="A19" s="4" t="s">
        <v>115</v>
      </c>
      <c r="B19" s="5" t="n">
        <v>1010</v>
      </c>
      <c r="C19" s="5" t="n">
        <v>746</v>
      </c>
    </row>
    <row r="20" spans="1:3">
      <c r="A20" s="4" t="s">
        <v>116</v>
      </c>
      <c r="B20" s="5" t="n">
        <v>24433</v>
      </c>
      <c r="C20" s="5" t="n">
        <v>34557</v>
      </c>
    </row>
    <row r="21" spans="1:3">
      <c r="A21" s="3" t="s">
        <v>117</v>
      </c>
    </row>
    <row r="22" spans="1:3">
      <c r="A22" s="4" t="s">
        <v>118</v>
      </c>
      <c r="B22" s="5" t="n">
        <v>-2395</v>
      </c>
      <c r="C22" s="5" t="n">
        <v>-2748</v>
      </c>
    </row>
    <row r="23" spans="1:3">
      <c r="A23" s="4" t="s">
        <v>119</v>
      </c>
      <c r="B23" s="5" t="n">
        <v>7</v>
      </c>
      <c r="C23" s="5" t="n">
        <v>6</v>
      </c>
    </row>
    <row r="24" spans="1:3">
      <c r="A24" s="4" t="s">
        <v>120</v>
      </c>
      <c r="B24" s="5" t="n">
        <v>-1692</v>
      </c>
      <c r="C24" s="5" t="n">
        <v>-1142</v>
      </c>
    </row>
    <row r="25" spans="1:3">
      <c r="A25" s="4" t="s">
        <v>121</v>
      </c>
      <c r="B25" s="5" t="n">
        <v>-4080</v>
      </c>
      <c r="C25" s="5" t="n">
        <v>-3884</v>
      </c>
    </row>
    <row r="26" spans="1:3">
      <c r="A26" s="3" t="s">
        <v>122</v>
      </c>
    </row>
    <row r="27" spans="1:3">
      <c r="A27" s="4" t="s">
        <v>123</v>
      </c>
      <c r="B27" s="5" t="n">
        <v>-10692</v>
      </c>
    </row>
    <row r="28" spans="1:3">
      <c r="A28" s="4" t="s">
        <v>124</v>
      </c>
      <c r="B28" s="5" t="n">
        <v>1330</v>
      </c>
      <c r="C28" s="5" t="n">
        <v>1114</v>
      </c>
    </row>
    <row r="29" spans="1:3">
      <c r="A29" s="4" t="s">
        <v>125</v>
      </c>
      <c r="B29" s="5" t="n">
        <v>-2614</v>
      </c>
      <c r="C29" s="5" t="n">
        <v>-2073</v>
      </c>
    </row>
    <row r="30" spans="1:3">
      <c r="A30" s="4" t="s">
        <v>126</v>
      </c>
      <c r="B30" s="5" t="n">
        <v>-11976</v>
      </c>
      <c r="C30" s="5" t="n">
        <v>-959</v>
      </c>
    </row>
    <row r="31" spans="1:3">
      <c r="A31" s="4" t="s">
        <v>127</v>
      </c>
      <c r="B31" s="5" t="n">
        <v>8377</v>
      </c>
      <c r="C31" s="5" t="n">
        <v>29714</v>
      </c>
    </row>
    <row r="32" spans="1:3">
      <c r="A32" s="4" t="s">
        <v>128</v>
      </c>
      <c r="B32" s="5" t="n">
        <v>127009</v>
      </c>
      <c r="C32" s="5" t="n">
        <v>98388</v>
      </c>
    </row>
    <row r="33" spans="1:3">
      <c r="A33" s="4" t="s">
        <v>129</v>
      </c>
      <c r="B33" s="5" t="n">
        <v>135386</v>
      </c>
      <c r="C33" s="5" t="n">
        <v>128102</v>
      </c>
    </row>
    <row r="34" spans="1:3">
      <c r="A34" s="3" t="s">
        <v>130</v>
      </c>
    </row>
    <row r="35" spans="1:3">
      <c r="A35" s="4" t="s">
        <v>131</v>
      </c>
      <c r="B35" s="5" t="n">
        <v>83</v>
      </c>
      <c r="C35" s="5" t="n">
        <v>27</v>
      </c>
    </row>
    <row r="36" spans="1:3">
      <c r="A36" s="3" t="s">
        <v>132</v>
      </c>
    </row>
    <row r="37" spans="1:3">
      <c r="A37" s="4" t="s">
        <v>133</v>
      </c>
      <c r="B37" s="7" t="n">
        <v>12405</v>
      </c>
      <c r="C37" s="5" t="n">
        <v>13941</v>
      </c>
    </row>
    <row r="38" spans="1:3">
      <c r="A38" s="4" t="s">
        <v>134</v>
      </c>
      <c r="C38" s="7" t="n">
        <v>36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31:58Z</dcterms:created>
  <dcterms:modified xmlns:dcterms="http://purl.org/dc/terms/" xmlns:xsi="http://www.w3.org/2001/XMLSchema-instance" xsi:type="dcterms:W3CDTF">2017-08-02T16:31:58Z</dcterms:modified>
</cp:coreProperties>
</file>